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Intangibles Assets and Goodwill"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t Liab" sheetId="16" state="visible" r:id="rId16"/>
    <sheet xmlns:r="http://schemas.openxmlformats.org/officeDocument/2006/relationships" name="Stock-Based Awards and Cash-Ba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Loss Per Share Attributable to " sheetId="21" state="visible" r:id="rId21"/>
    <sheet xmlns:r="http://schemas.openxmlformats.org/officeDocument/2006/relationships" name="Related-Party Transactions" sheetId="22" state="visible" r:id="rId22"/>
    <sheet xmlns:r="http://schemas.openxmlformats.org/officeDocument/2006/relationships" name="Subsequent Event"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Accounts Receivable, Net (Table" sheetId="26" state="visible" r:id="rId26"/>
    <sheet xmlns:r="http://schemas.openxmlformats.org/officeDocument/2006/relationships" name="Intangibles Assets and Goodwi_2" sheetId="27" state="visible" r:id="rId27"/>
    <sheet xmlns:r="http://schemas.openxmlformats.org/officeDocument/2006/relationships" name="Other Current Liabilities (Tabl" sheetId="28" state="visible" r:id="rId28"/>
    <sheet xmlns:r="http://schemas.openxmlformats.org/officeDocument/2006/relationships" name="Debt (Tables)" sheetId="29" state="visible" r:id="rId29"/>
    <sheet xmlns:r="http://schemas.openxmlformats.org/officeDocument/2006/relationships" name="Stock-Based Awards and Cash-B_2"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Loss Per Share Attributable t_2" sheetId="33" state="visible" r:id="rId33"/>
    <sheet xmlns:r="http://schemas.openxmlformats.org/officeDocument/2006/relationships" name="Organization (Details)" sheetId="34" state="visible" r:id="rId34"/>
    <sheet xmlns:r="http://schemas.openxmlformats.org/officeDocument/2006/relationships" name="Going Concern (Details)" sheetId="35" state="visible" r:id="rId35"/>
    <sheet xmlns:r="http://schemas.openxmlformats.org/officeDocument/2006/relationships" name="Revenue - Summary of Revenue (D" sheetId="36" state="visible" r:id="rId36"/>
    <sheet xmlns:r="http://schemas.openxmlformats.org/officeDocument/2006/relationships" name="Revenue - Narrative (Details)" sheetId="37" state="visible" r:id="rId37"/>
    <sheet xmlns:r="http://schemas.openxmlformats.org/officeDocument/2006/relationships" name="Accounts Receivable, Net - Sche" sheetId="38" state="visible" r:id="rId38"/>
    <sheet xmlns:r="http://schemas.openxmlformats.org/officeDocument/2006/relationships" name="Intangibles Assets and Goodwi_3" sheetId="39" state="visible" r:id="rId39"/>
    <sheet xmlns:r="http://schemas.openxmlformats.org/officeDocument/2006/relationships" name="Intangibles Assets and Goodwi_4" sheetId="40" state="visible" r:id="rId40"/>
    <sheet xmlns:r="http://schemas.openxmlformats.org/officeDocument/2006/relationships" name="Intangibles Assets and Goodwi_5" sheetId="41" state="visible" r:id="rId41"/>
    <sheet xmlns:r="http://schemas.openxmlformats.org/officeDocument/2006/relationships" name="Intangibles Assets and Goodwi_6" sheetId="42" state="visible" r:id="rId42"/>
    <sheet xmlns:r="http://schemas.openxmlformats.org/officeDocument/2006/relationships" name="Other Current Liabilities - Sch" sheetId="43" state="visible" r:id="rId43"/>
    <sheet xmlns:r="http://schemas.openxmlformats.org/officeDocument/2006/relationships" name="Debt - Schedule of Debt Obligat" sheetId="44" state="visible" r:id="rId44"/>
    <sheet xmlns:r="http://schemas.openxmlformats.org/officeDocument/2006/relationships" name="Debt - Additional Information (" sheetId="45" state="visible" r:id="rId45"/>
    <sheet xmlns:r="http://schemas.openxmlformats.org/officeDocument/2006/relationships" name="Debt - Interest Income and Inte" sheetId="46" state="visible" r:id="rId46"/>
    <sheet xmlns:r="http://schemas.openxmlformats.org/officeDocument/2006/relationships" name="Income Taxes (Details)" sheetId="47" state="visible" r:id="rId47"/>
    <sheet xmlns:r="http://schemas.openxmlformats.org/officeDocument/2006/relationships" name="Commitments and Contingent Li_2" sheetId="48" state="visible" r:id="rId48"/>
    <sheet xmlns:r="http://schemas.openxmlformats.org/officeDocument/2006/relationships" name="Stock-Based Awards and Cash-B_3" sheetId="49" state="visible" r:id="rId49"/>
    <sheet xmlns:r="http://schemas.openxmlformats.org/officeDocument/2006/relationships" name="Stock-Based Awards and Cash-B_4" sheetId="50" state="visible" r:id="rId50"/>
    <sheet xmlns:r="http://schemas.openxmlformats.org/officeDocument/2006/relationships" name="Stock-Based Awards and Cash-B_5" sheetId="51" state="visible" r:id="rId51"/>
    <sheet xmlns:r="http://schemas.openxmlformats.org/officeDocument/2006/relationships" name="Stock-Based Awards and Cash-B_6" sheetId="52" state="visible" r:id="rId52"/>
    <sheet xmlns:r="http://schemas.openxmlformats.org/officeDocument/2006/relationships" name="Stockholders' Equity (Details)" sheetId="53" state="visible" r:id="rId53"/>
    <sheet xmlns:r="http://schemas.openxmlformats.org/officeDocument/2006/relationships" name="Fair Value Measurements - Addit" sheetId="54" state="visible" r:id="rId54"/>
    <sheet xmlns:r="http://schemas.openxmlformats.org/officeDocument/2006/relationships" name="Fair Value Measurements - Sched" sheetId="55" state="visible" r:id="rId55"/>
    <sheet xmlns:r="http://schemas.openxmlformats.org/officeDocument/2006/relationships" name="Segment Reporting - Additional " sheetId="56" state="visible" r:id="rId56"/>
    <sheet xmlns:r="http://schemas.openxmlformats.org/officeDocument/2006/relationships" name="Segment Information - Schedule " sheetId="57" state="visible" r:id="rId57"/>
    <sheet xmlns:r="http://schemas.openxmlformats.org/officeDocument/2006/relationships" name="Loss Per Share Attributable t_3" sheetId="58" state="visible" r:id="rId58"/>
    <sheet xmlns:r="http://schemas.openxmlformats.org/officeDocument/2006/relationships" name="Loss Per Share Attributable t_4" sheetId="59" state="visible" r:id="rId59"/>
    <sheet xmlns:r="http://schemas.openxmlformats.org/officeDocument/2006/relationships" name="Loss Per Share Attributable t_5" sheetId="60" state="visible" r:id="rId60"/>
    <sheet xmlns:r="http://schemas.openxmlformats.org/officeDocument/2006/relationships" name="Related-Party Transactions (Det"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88</t>
        </is>
      </c>
      <c r="C8" s="4" t="inlineStr">
        <is>
          <t xml:space="preserve"> </t>
        </is>
      </c>
    </row>
    <row r="9">
      <c r="A9" s="4" t="inlineStr">
        <is>
          <t>Entity Registrant Name</t>
        </is>
      </c>
      <c r="B9" s="4" t="inlineStr">
        <is>
          <t>WAIT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828008</t>
        </is>
      </c>
      <c r="C11" s="4" t="inlineStr">
        <is>
          <t xml:space="preserve"> </t>
        </is>
      </c>
    </row>
    <row r="12">
      <c r="A12" s="4" t="inlineStr">
        <is>
          <t>Entity Address, Address Line One</t>
        </is>
      </c>
      <c r="B12" s="4" t="inlineStr">
        <is>
          <t>214 Jefferson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Lafayette</t>
        </is>
      </c>
      <c r="C14" s="4" t="inlineStr">
        <is>
          <t xml:space="preserve"> </t>
        </is>
      </c>
    </row>
    <row r="15">
      <c r="A15" s="4" t="inlineStr">
        <is>
          <t>Entity Address, State or Province</t>
        </is>
      </c>
      <c r="B15" s="4" t="inlineStr">
        <is>
          <t>LA</t>
        </is>
      </c>
      <c r="C15" s="4" t="inlineStr">
        <is>
          <t xml:space="preserve"> </t>
        </is>
      </c>
    </row>
    <row r="16">
      <c r="A16" s="4" t="inlineStr">
        <is>
          <t>Entity Address, Postal Zip Code</t>
        </is>
      </c>
      <c r="B16" s="4" t="inlineStr">
        <is>
          <t>70501</t>
        </is>
      </c>
      <c r="C16" s="4" t="inlineStr">
        <is>
          <t xml:space="preserve"> </t>
        </is>
      </c>
    </row>
    <row r="17">
      <c r="A17" s="4" t="inlineStr">
        <is>
          <t>City Area Code</t>
        </is>
      </c>
      <c r="B17" s="4" t="inlineStr">
        <is>
          <t>337</t>
        </is>
      </c>
      <c r="C17" s="4" t="inlineStr">
        <is>
          <t xml:space="preserve"> </t>
        </is>
      </c>
    </row>
    <row r="18">
      <c r="A18" s="4" t="inlineStr">
        <is>
          <t>Local Phone Number</t>
        </is>
      </c>
      <c r="B18" s="4" t="inlineStr">
        <is>
          <t>534-6881</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3502270</v>
      </c>
    </row>
    <row r="24">
      <c r="A24" s="4" t="inlineStr">
        <is>
          <t>Entity Central Index Key</t>
        </is>
      </c>
      <c r="B24" s="4" t="inlineStr">
        <is>
          <t>0001653247</t>
        </is>
      </c>
      <c r="C24" s="4" t="inlineStr">
        <is>
          <t xml:space="preserve"> </t>
        </is>
      </c>
    </row>
    <row r="25">
      <c r="A25" s="4" t="inlineStr">
        <is>
          <t>Current Fiscal Year End Date</t>
        </is>
      </c>
      <c r="B25" s="4" t="inlineStr">
        <is>
          <t>--12-31</t>
        </is>
      </c>
      <c r="C25" s="4" t="inlineStr">
        <is>
          <t xml:space="preserve"> </t>
        </is>
      </c>
    </row>
    <row r="26">
      <c r="A26" s="4" t="inlineStr">
        <is>
          <t>Document Fiscal Period Focus</t>
        </is>
      </c>
      <c r="B26" s="4" t="inlineStr">
        <is>
          <t>Q1</t>
        </is>
      </c>
      <c r="C26" s="4" t="inlineStr">
        <is>
          <t xml:space="preserve"> </t>
        </is>
      </c>
    </row>
    <row r="27">
      <c r="A27" s="4" t="inlineStr">
        <is>
          <t>Document Fiscal Year Focus</t>
        </is>
      </c>
      <c r="B27" s="4" t="inlineStr">
        <is>
          <t>2023</t>
        </is>
      </c>
      <c r="C27" s="4" t="inlineStr">
        <is>
          <t xml:space="preserve"> </t>
        </is>
      </c>
    </row>
    <row r="28">
      <c r="A28" s="4" t="inlineStr">
        <is>
          <t>Amendment Flag</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offering. Revenue consists of the following for the periods indicated (in thousands): Three Months Ended March 31, 2023 2022 Delivery Services Segment: Delivery Transaction Fees $ 13,714 $ 31,576 Other revenue 519 954 Total Delivery Services Segment 14,233 32,530 Third-Party Payment Processing Referral Services Segment 2,471 2,510 Total Revenue $ 16,704 $ 35,040 Revenue from Contracts with Customers Delivery Services Segment The Delivery Services Segment includes operations related to the Company’s technology platform for online ordering and delivery. While food ordering and delivery is the primary component of the Delivery Services Segment, the Company recently added online ordering and delivery of various other products such as flowers, auto parts, alcohol and luxury goods. The Company generates revenue (“Delivery Transaction Fees”) in the Delivery Services Segment primarily when diners or customers place an order on the Platform. Delivery Transaction Fees represent the revenue recognized from the Company’s obligation to process orders on the Platform. The performance obligation is satisfied when the Company successfully processes an order placed on the Platform and the restaurant receives the order at their location. Consistent with the recognition objective in ASC 606, Revenue from Contracts with Customers , the variable consideration due to the Company for processing orders is recognized on a daily basis. The Company is the agent in the transaction as the Platform provides a means for the restaurant to receive orders from customers. As an agent of the restaurant in the transaction, the Company recognizes Delivery Transaction Fees earned from the restaurant on the Platform on a net basis. Delivery Transaction Fees also include a fee charged to the end user customer when they request the order be delivered to their location. Revenue is recognized for diner fees once the delivery service is completed. The contract period for substantially all restaurant contracts is one month as both the Company and the restaurant have the ability to unilaterally terminate the contract by providing notice of termination. In addition to Delivery Transaction Fees, revenue in the Delivery Services Segment includes other revenue sources such as paid placement revenue for prominent positioning of a restaurant on the Platform and revenue related to fees received for the early distribution of earnings to independent contractor drivers. Third-Party Payment Processing Referral Services Segment The Company generates revenue from Third-Party Payment Processing Referral Services by facilitating access to third-party payment processing solution providers. Revenue from such services primarily consists of residual payments received from third-party payment processing solution providers, based on the volume of transactions a payment processing solution provider performs for the merchant. The Company also occasionally receives a bonus up-front fee from third-party payment processing solution providers, paid at the time of a merchant’s initial transaction with a payment processing solution provider, based on a price specified in the agreement between the merchant and the payment processing solution provider. Revenue from bonus up-front fees is recognized once the Company receives the initial fixed up-front bonus amount upon merchant activation. Third-party payment processing referral fees represent revenue recognized from the Company’s offering of referral services, connecting a merchant with a third-party payment processing service. The Company’s performance obligation in its contracts with payment processors is for an unknown or unspecified quantity of transactions and the consideration received is contingent upon the number of transactions submitted by the merchant and processed by the payment processor. Accordingly, the total transaction price is variable. The performance obligation is satisfied and revenue is recognized by the Company when the third-party payment processor finalizes the processing of a transaction through the payment system and transaction volume is available from the payment processor to the Company. Consistent with the recognition objective in ASC 606, the variable consideration due to the Company for serving as the facilitator of the arrangement between the third-party payment processor and merchant is recognized on a daily basis. The Company is the agent in these arrangements as it establishes the relationship between the third-party payment processor and merchant, and thus, recognizes revenue on a net basis. The third-party payment processor is considered the customer of the Company as no direct contract exists between the merchant and the Company. Accounts Receivable The Company records a receivable when it has an unconditional right to the consideration. See Note 5 – Accounts Receivable, Net for additional details on the Company’s accounts receivable.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five years. The Company applies a practical expedient to expense costs as incurred for costs to obtain a contract with a customer when the amortization period would have been one year or less. Deferred costs related to obtaining contracts with restaurants were $2,885 and $3,128 as of March 31, 2023 and December 31, 2022, respectively, out of which $1,035 and $1,032, respectively, was classified as current. Amortization of expense for the costs to obtain a contract were $258 and $208 for the three months ended March 31, 2023 and 2022,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 meet the capitalization criteria under ASC Topic 340-40, Other Assets and Deferred Costs . Costs related to these implementation activities are deferred and then amortized to operations and support expense on a straight-line basis over the period of benefit, which the Company has determined to be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 xml:space="preserve">Accounts Receivable, Net Accounts receivable consist of the following (in thousands): March 31, December 31, December 31, Credit card receivables $ 1,136 $ 2,334 $ 1,354 Residual commissions receivable 1,282 1,422 1,342 Receivables from restaurants and customers 868 596 660 Accounts receivable 3,286 4,352 3,356 Less: allowance for doubtful accounts and chargebacks (276) (370) (329) Accounts receivable, net $ 3,010 $ 3,982 $ 3,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s Assets and Goodwill</t>
        </is>
      </c>
      <c r="B4" s="4" t="inlineStr">
        <is>
          <t xml:space="preserve">Intangibles Assets and Goodwill Intangible Assets Intangible assets with finite useful lives are amortized using the straight-line method over their estimated useful lives and include internally developed software, as well as software to be otherwise marketed, and trademarks/trade name/patents and customer relationships. The Company has determined that the trademark intangible asset and domain names related to the rebranding initiative are indefinite-lived assets and therefore are not subject to amortization but are evaluated annually for impairment. The Cape Payment Companies trade name intangible asset, however, is being amortized over its estimated useful life. The Bite Squad and Delivery Dudes trade name intangible assets were being amortized over their estimated useful lives and were fully impaired as of December 31, 2022. As of December 31, 2022, the Company’s internally developed software and customer relationship assets related to the Delivery Services Segment were fully impaired. Intangible assets are stated at cost or acquisition-date fair value less accumulated amortization and impairment and consist of the following at March 31, 2023 and December 31, 2022 (in thousands): As of March 31, 2023 Gross Carrying Accumulated Amortization Accumulated Impairment Intangible Assets, Net Intangible assets subject to amortization: Trademarks/Trade name/Patents $ 376 $ (184) $ — $ 192 Customer Relationships 6,500 (1,373) — 5,127 Total intangible assets subject to amortization 6,876 (1,557) — 5,319 Trademarks, not subject to amortization 1,500 — — 1,500 Total $ 8,376 $ (1,557) $ — $ 6,819 As of December 31, 2022 Gross Carrying Amount Accumulated Amortization Accumulated Impairment Intangible Assets, Net Intangible assets subject to amortization: Software $ 40,341 $ (13,542) $ (26,799) $ — Trademarks/Trade name/Patents 6,549 (6,044) (284) 221 Customer Relationships 96,510 (18,647) (72,519) 5,344 Total intangible assets subject to amortization 143,400 (38,233) (99,602) 5,565 Trademarks, not subject to amortization 3,038 — (1,538) 1,500 Total $ 146,438 $ (38,233) $ (101,140) $ 7,065 The Company recorded amortization expense of $246 and $2,485 for the three months ended March 31, 2023 and 2022, respectively. Estimated future amortization expense of intangible assets subject to amortization as of March 31, 2023 is as follows (in thousands): Amortization The remainder of 2023 $ 744 2024 953 2025 875 2026 869 2027 867 Thereafter 1,011 Total future amortization $ 5,319 Goodwill Prior to the three months ended September 30, 2022, we concluded that we had one reporting unit for purposes of goodwill impairment testing. During the three months ended September 30, 2022, we quantitatively and qualitatively reassessed our segment reporting and determined the Third-Party Payment Processing Referral Services Segment is material to the group and now have two reporting units for purposes of goodwill impairment testing. The following table presents changes in the carrying value of goodwill for the Company’s single reporting unit prior to the allocation of goodwill to segments (in thousands). Balance as of December 31, 2021 $ 130,624 March 15, 2022 impairment (67,190) Balance prior to segment allocation 63,434 September 30, 2022 impairment (51,991) Remaining goodwill to be allocated to segments $ 11,443 During the three months ended September 30, 2022, the Company reallocated its goodwill from a single reporting unit to the Delivery Services Segment and the Third-Party Payment Processing Referral Services Segment based on a relative fair value analysis using several probability weighted scenarios. The following table presents changes in the carrying value of goodwill for the Company’s segments after the allocation of goodwill to segments through December 31, 2022 (in thousands). Delivery Services Segment Third-Party Payment Processing Referral Services Segment Total Goodwill allocation to segments $ 1,907 $ 9,536 $ 11,443 September 30, 2022 impairment (1,907) — (1,907) Balance as of December 31, 2022 $ — $ 9,536 $ 9,536 No events or circumstances occurred during the three months ended March 31, 2023 that would suggest an impairment may have occurred, and accordingly, the Company determined that goodwill and long-lived asset impairment testing was not needed at March 31, 2023. The following table presents the carrying value of goodwill for the Company’s segments as of March 31, 2023 (in thousands). Delivery Services Segment Third-Party Payment Processing Referral Services Segment Total Balance as of March 31, 2023 $ — $ 9,536 $ 9,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in thousands): March 31, December 31, Accrued insurance expenses $ 7,663 $ 7,139 Accrued estimated workers’ compensation expenses 179 275 Accrued medical contingency 366 366 Accrued legal contingency 1,250 1,250 Accrued sales tax payable 517 307 Other accrued expenses 2,689 3,157 Unclaimed property 2,855 2,795 Other current liabilities 2,055 2,307 Total other current liabilities $ 17,574 $ 17,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any’s outstanding debt obligations are as follows (in thousands): Coupon Rate Effective Maturity March 31, December 31, Term Loan 7.125% 13.37% May 2024 $ 12,661 $ 12,579 Notes 4.5% - 6.0% 4.86% May 2024 43,002 42,523 $ 55,663 $ 55,102 Less: unamortized debt issuance costs on Term Loan (818) (992) Less: unamortized debt issuance costs on Notes (172) (209) Long term debt - related party $ 54,673 $ 53,901 Short-term loans for insurance financing 6.25% - 6.96% n/a June 2023 - September 2023 916 1,892 Total outstanding debt $ 55,589 $ 55,793 Interest expense related to the Company’s outstanding debt totaled $935 and $1,704 for the three months ended March 31, 2023 and 2022, respectively. Interest expense includes interest on outstanding borrowings and amortization of debt issuance costs and debt discount. See Note 16 – Related Party Transactions for additional information regarding the Company’s related party long-term debt. Term Loan The Company maintains an agreement with Luxor Capital Group, LP (“Luxor Capital”) (as amended or otherwise modified from time to time, the “Credit Agreement”). The Credit Agreement provides for a senior secured first priority term loan (the “Term Loan”) which is guaranteed by certain subsidiaries of the Company. Interest on the Term Loan is payable quarterly, in cash or, at the election of the Company, as a payment-in-kind, with interest paid in-kind being added to the aggregate principal balance. The Company elected to pay the interest payment of $221 due on March 31, 2023 in-kind, resulting in such amount being added to the principal balance of the Term Loan. During the three months ended March 31, 2023, the Company made prepayments totaling $139 on the Term Loan, representing 60% of the net proceeds received by the Company for sales under the ATM Program that settled in early January 2023. See Amendments to Loan Agreements below for additional details on the Term Loan and Credit Agreement. The Credit Agreement includes a number of customary covenants that, among other things, limit or restrict the ability of the Company and its subsidiaries to incur additional debt, incur liens on assets, engage in mergers or consolidations, dispose of assets, pay dividends or repurchase capital stock and repay certain junior indebtedness. The Credit Agreement also includes customary affirmative covenants, representations and warranties and events of default. Notes Additionally, the Company issued unsecured convertible promissory notes (the “Notes”) to Luxor Capital Partners, LP, Luxor Capital Partners Offshore Master Fund, LP, Luxor Wavefront, LP and Lugard Road Capital Master Fund, LP (the “Luxor Entities”) pursuant to an agreement, herein referred to as the “Convertible Notes Agreement”. The net carrying value of the Notes as of March 31, 2023 and December 31, 2022 totaled $42,830 and $42,314, respectively. See Amendments to Loan Agreements below for additional details on the Notes. Interest on the Notes is payable quarterly, in cash or, at the Company’s election, approximately 33% of interest due can be paid-in-kind. For the quarter ended March 31, 2023, pursuant to an amendment to the Convertible Notes Agreement, the Company was allowed to pay-in-kind 100% of the interest payment due on March 31, 2023 (see Amendments to Loan Agreements below). The Company elected to pay the $479 interest payment due on March 31, 2023 in-kind, resulting in such amount being added to the principal balance of the Notes. Interest expense related to the Notes was comprised of the following for the three months ended March 31, 2023 and 2022 (in thousands): Three Months Ended March 31, 2023 2022 Contractual interest expense $ 479 $ 743 Amortization of debt discount 37 54 $ 516 $ 797 The Notes include customary anti-dilution protection, including broad-based weighted average adjustments for issuances of additional shares. Upon maturity, the outstanding Notes (and any accrued but unpaid interest) will be repaid in cash or converted into shares of common stock, at the holder’s election. The Notes are convertible at the holder’s election into shares of the Company’s common stock at a rate of $127.25 per share at March 31, 2023, subject to certain “blocker” limitations limiting the amount of shares into which the Notes can be converted. The Company’s payment obligations on the Notes are not guaranteed. The Convertible Notes Agreement contains negative covenants, affirmative covenants, representations and warranties and events of default that are substantially similar to those that are set forth in the Credit Agreement (except those that relate to collateral and related security interests, which are not contained in the Convertible Notes Agreement or otherwise applicable to the Notes). Amendments to Loan Agreements On January 6, 2023, ASAP Inc. (f/k/a Waitr Inc.), Waitr Intermediate Holdings, LLC, other guarantors party thereto, Luxor Capital, LLC and Luxor Capital entered into an amendment to the Credit Agreement (the “January 2023 Amended Credit Agreement”). Additionally, on January 6, 2023, Waitr Holdings Inc. and Luxor Capital entered into an amendment to the Convertible Notes Agreement (the “January 2023 Amended Convertible Notes Agreement”). The January 2023 Amended Credit Agreement and January 2023 Amended Convertible Notes Agreement provided that (i) Section 5.1(c) of each of the agreements was amended to waive the requirement for the audit report to be unqualified as to going concern with respect to the fiscal year 2022 financial statements and (ii) the requirement of Section 5.1(i) of each of the agreements that the financial plan demonstrate adequate liquidity through the final maturity date was amended to waive such requirement with respect to the financial plan to be delivered within 30 days of the end of fiscal year 2022. On March 31, 2023, the Company entered into an amendment to the Credit Agreement (the “March 2023 Amended Credit Agreement”) and an amendment to the Convertible Notes Agreement (the “March 2023 Amended Convertible Notes Agreement”). The March 2023 Amended Credit Agreement and March 2023 Amended Convertible Notes Agreement extended the due date from March 31, 2023 to April 17, 2023 for submission of the fiscal year 2022 audited financial statements of the Company to the lenders. Additionally, the March 2023 Amended Convertible Notes Agreement allowed the Company to pay in-kind 100% of the accrued interest for the fiscal quarter ended March 31, 2023 due on March 31, 2023. The Company evaluated the amendments in the March 2023 Amended Convertible Notes Agreement under ASC 470-60, “ Troubled Debt Restructurings by Debtors ”. Management concluded that there were indicators of financial difficulty for the Company at this date. Additionally, management concluded that the increase in the allowable percentage of interest on the Notes that could be paid-in-kind, from 33% to 100% for the interest payment for the quarter ended March 31, 2023, was a concession granted by the lenders. Therefore, the amendment is accounted for as a troubled debt restructuring. Management assessed whether the total undiscounted future cash payments specified by the March 2023 Amended Convertible Notes Agreement are greater or less than the carrying amount of the debt at the time of the restructuring and determined that the undiscounted future cash payments under the new terms are greater than the carrying amount of the debt at the time of the restructuring. Accordingly, no gain or loss was required to be recognized on the troubled debt restructuring. The change is accounted for prospectively using the new effective interest rate of the Notes. Short-Term Loans The Company has outstanding short-term loans as of March 31, 2023 for the purpose of financing portions of its annual insurance premium obligations. The loans are payable in monthly installments until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provides for income taxes using an asset and liability approach under which deferred income taxes are provided for based upon enacted tax laws and rates applicable to periods in which the taxes become payable. The Company recorded income tax expense of $7 and $16 for the three months ended March 31, 2023 and 2022, respectively. The Company’s income tax expense is entirely related to state taxes in various jurisdictions. The Company recorded a full valuation allowance against net deferred tax assets as of March 31, 2023 and December 31, 2022 as the Company has historically generated net operating losses, and the Company did not consider future book income as a source of taxable income when assessing if a portion of the deferred tax assets is more likely than not to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Sponsorship Agreements On July 23, 2022 (the “Effective Date”), the Company entered into a multi-year sponsorship agreement (the “MetLife Sponsorship Agreement”) with New Meadowlands Stadium Company, LLC (“NMSC”), pursuant to which the Company will be the exclusive mobile ordering platform used at MetLife Stadium. Pursuant to the MetLife Sponsorship Agreement, NMSC agrees to provide the Company with certain promotions, programs and benefits throughout each Contract Year of the agreement. The term “Contract Year” under the MetLife Sponsorship Agreement refers to each year of the agreement with the first Contract Year beginning on the Effective Date and ending on March 31, 2023, and each subsequent Contract Year beginning on April 1 and ending on the last day of the following March. The term of the MetLife Sponsorship Agreement is five In connection with the MetLife Sponsorship Agreement, the Company has committed to pay an aggregate of $9,128 in sponsorship fees which will be amortized over the performance period on a straight-line basis. The sponsorship fees are generally payable in quarterly installments and include the following amounts by Contract Year: $1,650 in year one, $1,732 in year two, $1,820 in year three, $1,920 in year four and $2,006 in year five. In September 2022, the Company entered into a multi-year sponsorship agreement with the National Hockey League’s Florida Panthers (the “FLA Sponsorship Agreement”) pursuant to which the Company will serve as the official mobile ordering platform used at the FLA Live Arena. The term of the FLA Sponsorship Agreement is approximately four years and will expire on June 30, 2026. Remaining commitments under the agreement as of March 31, 2023 include the following amounts payable in fiscal years 2023 through 2026, respectively: $144, $296, $311, and $159. Included in the unaudited condensed consolidated statement of operations for the three months ended March 31, 2023, is $758 of sales and marketing expense related to the MetLife Sponsorship Agreement and the FLA Sponsorship Agreement. Workers Compensation and Auto Policy Claims We establish a liability under our workers’ compensation and auto insurance policies for claims incurred within our self-insured retention levels and an estimate for claims incurred but not yet reported. As of March 31, 2023 and December 31, 2022, $7,824 and $7,349, respectively, in outstanding workers’ compensation and auto policy reserves are included in the unaudited condensed consolidated balance sheet. Legal Matters In July 2016, Waiter.com, Inc. filed a lawsuit against Waitr Inc. in the United States District Court for the Western District of Louisiana, alleging trademark infringement based on the Company’s use of the “Waitr” trademark and logo, Civil Action No.: 2:16-CV-01041. The plaintiff sought injunctive relief and damages relating to the Company’s use of the “Waitr” name and logo. During the third quarter of 2020, the trial date was rescheduled to June 2021. On June 22, 2021, the Company entered into a License, Release and Settlement Agreement (the “Settlement”) to settle all claims related to this lawsuit. Pursuant to the Settlement, the Company paid the plaintiff $4,700 in cash on July 1, 2021. In connection with the Settlement, we agreed to adopt a new trademark or tradename to replace the Waitr trademark and to discontinue use of the Waitr trademark in connection with the marketing, sale or provision of any web-based or mobile app-based delivery, pick-up, carry-out or dine-in services using the Waitr trademark by June 22, 2022, which was extended by eight accrued an $800 reserve in connection with its option to extend the license period by an additional eight months, which was paid in May 2022. The $800 legal reserve is included in other expense in the unaudited condensed consolidated statement of operations for the three months ended March 31, 2022. In April 2019, the Company was named as a defendant in a class action complaint filed by certain current and former restaurant partners, captioned Bobby’s Country Cookin’, LLC, et al v. Waitr Holdings Inc., which is currently pending in the United States District Court for the Western District of Louisiana. The plaintiffs assert claims for breach of contract and violation of the duty of good faith and fair dealing, and they seek recovery on behalf of themselves and two separate classes. Based on the current class definitions, as many as 10,000 restaurant partners could be members of the two separate classes at issue. In February 2022, the parties reached a proposed settlement in principle to resolve the litigation in its entirety and requested a stay of the pending litigation. Ultimately, no settlement agreement was executed by the parties nor was District Court approval obtained. Consequently, the stay of the litigation was briefly lifted until the District Court certified its ruling on a motion for summary judgment for immediate appeal. The litigation is currently stayed while the matter proceeds on appeal. Based on the settlement negotiations, the Company accrued a $1,250 reserve in connection with this lawsuit during the three months ended December 31, 2021. The accrued legal contingency is included in other current liabilities in the unaudited condensed consolidated balance sheet at March 31, 2023. In November 2022, the Company was named as a defendant in Jenson et al v. Bitesquad.com, LLC , No. 22-cv-03044 (NEB), filed in Minnesota state court. The plaintiffs, three customers purporting to represent a class, allege that the Company’s advertising is false and misleading in that the Company’s “free delivery” promotions violate the Minnesota Uniform Deceptive Practices Act and the Minnesota False Statement in Advertising Act as a result of the Company charging “other fees” on such orders that plaintiffs assert constitute a “delivery charge.” The plaintiffs seek unspecified damages as well as injunctive and declaratory relief. The Company removed the case to the United States District Court for the District of Minnesota under the Class Action Fairness Act. Based on the existence of an arbitration provision in the BiteSquad website “terms and conditions” section, the Company then moved to compel arbitration under the Federal Arbitration Act. The parties briefed and presented arguments on this motion to the court on March 8, 2023 and are waiting on the court’s ruling. The Company believes that this lawsuit lacks merit and that it has strong defenses to all claims alleged. The Company continues to vigorously defend the lawsuit. In October, 2017, the Company was named as a defendant in the matter of Michael Boone and Jennifer Walters, individually and on behalf of their minor child Grace Boone, vs. Waitr Inc. , pending in the 22nd Judicial District Court for the Parish of St. Tammany, State of Louisiana. The action arises from a pedestrian/vehicle collision that occurred in November 2016, and the alleged substantial damages as a result thereof. This matter was not resolved through mediation. A trial date has not been set and discovery is ongoing. The Company intends to vigorously defend this lawsuit. In May 2020, the Company was named as a defendant in Mary Ritchey, Individually and as Conservator for A.M., a minor, vs. Kristi Rando, Waitr Holdings, Inc., et al., Civil No. 1CCV-20-0722 LWC , and Robert P. McPherson vs. Kristi Rando, Waitr Holdings, Inc., et al., Civil No. 1CCV-20-0764 LWC , consolidated and which is currently pending in the Circuit Court of the First Circuit, State of Hawaii. This action is a result of an automobile accident that occurred in October 2018 involving an employee of a Company subsidiary and the alleged substantial injuries and damages as a result thereof. Discovery is ongoing, as well as the motion practice. The court recently granted plaintiffs’ motion to continue trial, and the trial has been rescheduled for June 2024. The Company intends to vigorously defend this lawsuit. In May 2020, the Company was named as a defendant in Jessie Stewart, Bradley Stewart &amp; Sheila Ludwig vs. Waitr Inc. of LA., Waitr Holdings, Inc., Delivery Logistics, LLC, et al , in the 22nd Judicial District Court, St. Tammany Parish, Louisiana. This action is a result of an automobile accident that occurred in April 2020 involving an independent contractor and the mother of the three plaintiffs, alleging substantial damages based on the injuries sustained in the accident and the ultimate death of the mother subsequent to the automobile accident. Discovery is ongoing and no trial date has been set. The Company intends to vigorously defend this lawsuit. In addition to the lawsuits described above, the Company is involved in other litigation arising from the normal course of business activities, including, without limitation, vehicle accidents involving employees and independent contractor drivers resulting in claims alleging personal injuries and medical expenses, labor and employment claims, allegations of intellectual property infringement, and workers’ compensation benefit claims as a result of alleged conduct involving its employees, independent contractor drivers, and third-party negligence. Although the Company believes that it maintains insurance with standard deductibles that generally covers liability for potential damages in many of these matters where coverage is available on acceptable terms (it is not maintained for claims involving intellectual property), insurance coverage is not guaranteed, there are limits to insurance coverage and in certain instances claims are met with denial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 and Cash-Based Award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Awards and Cash-Based Awards</t>
        </is>
      </c>
      <c r="B4" s="4" t="inlineStr">
        <is>
          <t>Stock-Based Awards and Cash-Based Awards In June 2020, the Company’s stockholders approved the Waitr Holdings Inc. Amended and Restated 2018 Omnibus Incentive Plan (the “2018 Incentive Plan”), which permits the granting of awards in the form of incentive stock options, non-qualified stock options, stock appreciation rights, restricted stock, restricted stock units, performance-based awards, and other stock-based or cash-based awards. As of March 31, 2023, there were 1,095,118 shares of common stock available for future grants pursuant to the 2018 Incentive Plan. The Company also has outstanding equity awards under the 2014 Stock Plan (as amended in 2017). Total compensation expense related to awards under the Company’s incentive plans was $1,065 and $1,671 for the three months ended March 31, 2023 and 2022, respectively. Stock-Based Awards Stock Options The Company determines the fair value of stock option grants on the grant date using an option-pricing model with various assumptions regarding the risk-free rate, volatility and expected term. Expected volatility for stock options is typically estimated based on a combination of the historical volatility of the Company’s stock price and the historical and implied volatility of comparable publicly traded companies. There were no grants of stock options under the 2018 Incentive Plan during the three months ended March 31, 2023 or the three months ended March 31, 2022. All outstanding stock options are fully vested and there is no remaining unrecognized compensation cost related to stock options. The Company recognized compensation expense for stock options of $13 for the three months ended March 31, 2022. The stock option activity under the Company’s incentive plans during the three months ended March 31, 2023 and 2022 is as follows: Three Months Ended March 31, 2023 Three Months Ended March 31, 2022 Number of Weighted Weighted Number of Weighted Weighted Balance, beginning of period 481,025 $ 7.58 $ 5.25 482,767 $ 7.74 $ 5.60 Forfeited (125) 19.40 77.69 (542) 33.19 74.80 Balance, end of period 480,900 $ 7.58 $ 5.23 482,225 $ 7.72 $ 5.60 Outstanding stock options, which were fully vested and expected to vest and exercisable are as follows as of March 31, 2023 and December 31, 2022: As of March 31, 2023 As of December 31, 2022 Options Fully Options Options Fully Options Number of Options 480,900 480,900 481,025 481,025 Weighted-average remaining contractual term (years) 1.78 1.78 2.02 2.02 Weighted-average exercise price $ 7.58 $ 7.58 $ 7.58 $ 7.58 Aggregate Intrinsic Value (in thousands) $ — $ — $ — $ —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re were no exercises of stock options during the three months ended March 31, 2023 and 2022. Restricted Stock The Company’s restricted stock grants include performance-based and time-based vesting awards. The fair value of restricted shares is typically determined based on the closing price of the Company’s common stock on the date of grant. Performance-Based Awards As of March 31, 2023, there were 156,716 performance-based RSUs outstanding under the Company’s 2018 Incentive Plan. Such RSUs were granted to the Company’s chief executive officer, Carl Grimstad, in April 2020 (the “Grimstad RSU Grant”). The Grimstad RSU Grant has an aggregate grant date fair value of $3,542 and vests in full in the event of a change of control, as defined in Mr. Grimstad’s employment agreement with the Company, subject to his continuous employment with the Company through the date of a change of control; provided, however, that the Grimstad RSU Grant shall fully vest in the event that Mr. Grimstad terminates his employment for good reason or he is terminated by the Company for reason other than misconduct. No stock-based compensation expense will be recognized for the Grimstad RSU Grant until such time that is probable that the performance goal will be achieved, or at the time that Mr. Grimstad terminates his employment for good reason or he is terminated by the Company for reason other than misconduct, should either occur. Awards with Time-Based Vesting During the three months ended March 31, 2023, there were no grants of time-based vesting RSUs pursuant to the 2018 Incentive Plan. The Company recognized compensation expense for restricted stock of $1,065 and $1,658 during the three months ended March 31, 2023 and 2022, respectively. Unrecognized compensation cost related to unvested time-based RSUs as of March 31, 2023 totaled $8,017, with a weighted average remaining vesting period of approximately 1.8 years. The total fair value of restricted shares that vested during the three months ended March 31, 2023 and 2022 was $31 and $68, respectively. The activity for restricted stock with time-based vesting under the Company’s incentive plans is as follows for the three months ended March 31, 2023 and 2022: Three Months Ended March 31, 2023 Three Months Ended March 31, 2022 Number of Weighted Weighted Number of Weighted Weighted Nonvested, beginning of period 612,191 $ 24.42 2.05 430,728 $ 43.00 2.50 Granted — — 181,500 11.00 Shares vested (84,237) 39.27 (7,634) 49.40 Forfeitures (53,535) 20.27 (14,309) 38.40 Nonvested, end of period 474,419 $ 22.25 1.84 590,285 $ 33.20 2.50 Cash-Based Awards Performance Bonus Agreement On April 2020, the Company entered into a performance bonus agreement with Mr. Grimstad, which was extended through January 3, 2025 in connection with the extension of his employment agreement. Pursuant to the performance bonus agreement, upon the occurrence of a change of control in which the holders of the Company’s common stock receive per share consideration that is equal to or greater than $40.00, subject to adjustment in accordance with the 2018 Incentive Plan, the Company shall pay Mr. Grimstad an amount equal to $5,000 (the “Bonus”). In order to receive the Bonus, Mr. Grimstad must remain continuously employed with the Company through the date of the change of control; provided, however, that in the event Mr. Grimstad terminates his employment for good reason or the Company terminates his employment other than for misconduct, Mr. Grimstad will be entitled to receive the Bonus provided the change of control occurs on or before January 3, 2025. Compensation expense related to the bonus agreement will not be recognized until such time that is probable that the performance goal will be achieved. Executive Retention Bonuses On January 31, 2023, the Company agreed to a pay a retention bonus to Mr. Grimstad in the amount of $1,000, of which $750 was payable immediately (and was paid on February 17, 2023) and the balance of $250 is to be paid upon the satisfaction of certain conditions. In the event Mr. Grimstad terminates his employment, other than for good reason (as defined in his employment agreement), or is terminated by the Company for misconduct (as defined in his employment agreement), in each case prior to January 31, 2024, Mr. Grimstad is required to repay the Company an amount of cash equal to the after-tax amount of the retention compensation actually paid. Additionally, on January 31, 2023, the Company agreed to pay retention bonuses totaling $500 to certain executive officers of the Company (chief financial officer, general counsel and chief engagement officer), of which $375 was payable immediately (and was paid on February 17, 2023) and the balance of $125 is to be paid upon the satisfaction of certain conditions. In the event that any such executive officer terminates his at-will employment for any reason, other than the Company’s failure to timely pay salary, or the Company terminates such employment for such executive officer’s willful misconduct, gross negligence, failure to perform required duties or due to a felony conviction, in each case prior to January 31, 2024, such executive officer is required to repay the Company an amount of cash equal to the after-tax amount of the retention compensation actually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At March 31, 2023 and December 31, 2022, there were 249,000,000 shares of common stock authorized and 13,444,759 and 12,955,299 shares of common stock issued and outstanding, respectively, with a par value of $0.0001. The Company did not hold any shares as treasury shares as of March 31, 2023 or December 31, 2022. The Company’s common stockholders are entitled to one vote per share. At-the-Market Offering In August 2022, the Company entered into a fourth amended and restated open market sale agreement with respect to an at-the-market offering program (the “ATM Program”) under which the Company could offer and sell, from time to time at its sole discretion, shares of its common stock having an aggregate offering price of up to $50,000 through Jefferies LLC as its sales agent. The issuance and sale of shares by the Company under the open market sales agreement was made pursuant to the Company’s effective registration statements on Form S-3. In January 2023, the Company sold 431,429 shares of common stock pursuant to the ATM Program for net proceeds of $155. As of May 11, 2023, $44,183 remained unsold under the ATM Program, however, the Company does not anticipate being able to utilize its ATM Program to effect any further sales of common stock in 2023. Preferred Stock At March 31, 2023 and December 31, 2022, the Company was authorized to issue 1,000,000 shares of preferred stock ($0.0001 par value per share). There were no issued or outstanding preferred shares as of March 31, 2023 or December 31, 2022. Notes The Company has outstanding Notes which are convertible into shares of the Company’s common stock at a rate of $127.25 per share. See Note 8 – Debt for additional information regarding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Contingent Consideration The fair value of contingent consideration is measured at acquisition date, and at the end of each reporting period through the term of the arrangement, using the Black Scholes option-pricing model with assumptions for volatility and risk-free rate. Contingent consideration related to an earnout provision in the Company’s acquisition on August 25, 2021 of the Cape Payment Companies and the future contingent payment based on the achievement of certain revenue targets. The earnout provision, if any, was payable no later than March 30, 2023, and was valued at $1,686 as of the acquisition date. At December 31, 2022, the Company determined that it was unlikely that the earnout provision would be met, therefore no value was assigned. The earnout provision was not met, accordingly, no payment was due on March 30, 2023. Summary by Fair Value Hierarchy The Company had no assets or liabilities required to be measured at fair value on a recurring basis at March 31, 2023 or December 31, 2022. Adjustments to the fair value of the contingent consideration liability at the end of each reporting period were recognized in income (loss) from operations in the condensed consolidated statement of operations. The following table presents a reconciliation of the contingent consideration liability classified as a Level 3 financial instrument for the three months ended March 31, 2022 (in thousands): Three Months Ended March 31, 2022 Balance, beginning of the period $ 1,939 Additions — Increase in fair value 81 Reductions/settlements — Balance, end of the period $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289</v>
      </c>
      <c r="C3" s="6" t="n">
        <v>12066</v>
      </c>
    </row>
    <row r="4">
      <c r="A4" s="4" t="inlineStr">
        <is>
          <t>Accounts receivable, net</t>
        </is>
      </c>
      <c r="B4" s="5" t="n">
        <v>3010</v>
      </c>
      <c r="C4" s="5" t="n">
        <v>3982</v>
      </c>
    </row>
    <row r="5">
      <c r="A5" s="4" t="inlineStr">
        <is>
          <t>Capitalized contract costs, current</t>
        </is>
      </c>
      <c r="B5" s="5" t="n">
        <v>1574</v>
      </c>
      <c r="C5" s="5" t="n">
        <v>1559</v>
      </c>
    </row>
    <row r="6">
      <c r="A6" s="4" t="inlineStr">
        <is>
          <t>Prepaid expenses and other current assets</t>
        </is>
      </c>
      <c r="B6" s="5" t="n">
        <v>4366</v>
      </c>
      <c r="C6" s="5" t="n">
        <v>5997</v>
      </c>
    </row>
    <row r="7">
      <c r="A7" s="4" t="inlineStr">
        <is>
          <t>TOTAL CURRENT ASSETS</t>
        </is>
      </c>
      <c r="B7" s="5" t="n">
        <v>15239</v>
      </c>
      <c r="C7" s="5" t="n">
        <v>23604</v>
      </c>
    </row>
    <row r="8">
      <c r="A8" s="4" t="inlineStr">
        <is>
          <t>Property and equipment, net</t>
        </is>
      </c>
      <c r="B8" s="5" t="n">
        <v>592</v>
      </c>
      <c r="C8" s="5" t="n">
        <v>808</v>
      </c>
    </row>
    <row r="9">
      <c r="A9" s="4" t="inlineStr">
        <is>
          <t>Capitalized contract costs, noncurrent</t>
        </is>
      </c>
      <c r="B9" s="5" t="n">
        <v>3065</v>
      </c>
      <c r="C9" s="5" t="n">
        <v>3403</v>
      </c>
    </row>
    <row r="10">
      <c r="A10" s="4" t="inlineStr">
        <is>
          <t>Goodwill</t>
        </is>
      </c>
      <c r="B10" s="5" t="n">
        <v>9536</v>
      </c>
      <c r="C10" s="5" t="n">
        <v>9536</v>
      </c>
    </row>
    <row r="11">
      <c r="A11" s="4" t="inlineStr">
        <is>
          <t>Intangible assets, net</t>
        </is>
      </c>
      <c r="B11" s="5" t="n">
        <v>6819</v>
      </c>
      <c r="C11" s="5" t="n">
        <v>7065</v>
      </c>
    </row>
    <row r="12">
      <c r="A12" s="4" t="inlineStr">
        <is>
          <t>Operating lease right-of-use assets</t>
        </is>
      </c>
      <c r="B12" s="5" t="n">
        <v>2649</v>
      </c>
      <c r="C12" s="5" t="n">
        <v>2917</v>
      </c>
    </row>
    <row r="13">
      <c r="A13" s="4" t="inlineStr">
        <is>
          <t>Other noncurrent assets</t>
        </is>
      </c>
      <c r="B13" s="5" t="n">
        <v>772</v>
      </c>
      <c r="C13" s="5" t="n">
        <v>812</v>
      </c>
    </row>
    <row r="14">
      <c r="A14" s="4" t="inlineStr">
        <is>
          <t>TOTAL ASSETS</t>
        </is>
      </c>
      <c r="B14" s="5" t="n">
        <v>38672</v>
      </c>
      <c r="C14" s="5" t="n">
        <v>48145</v>
      </c>
    </row>
    <row r="15">
      <c r="A15" s="3" t="inlineStr">
        <is>
          <t>CURRENT LIABILITIES</t>
        </is>
      </c>
      <c r="B15" s="4" t="inlineStr">
        <is>
          <t xml:space="preserve"> </t>
        </is>
      </c>
      <c r="C15" s="4" t="inlineStr">
        <is>
          <t xml:space="preserve"> </t>
        </is>
      </c>
    </row>
    <row r="16">
      <c r="A16" s="4" t="inlineStr">
        <is>
          <t>Accounts payable</t>
        </is>
      </c>
      <c r="B16" s="5" t="n">
        <v>4398</v>
      </c>
      <c r="C16" s="5" t="n">
        <v>5689</v>
      </c>
    </row>
    <row r="17">
      <c r="A17" s="4" t="inlineStr">
        <is>
          <t>Restaurant food liability</t>
        </is>
      </c>
      <c r="B17" s="5" t="n">
        <v>941</v>
      </c>
      <c r="C17" s="5" t="n">
        <v>1282</v>
      </c>
    </row>
    <row r="18">
      <c r="A18" s="4" t="inlineStr">
        <is>
          <t>Accrued payroll</t>
        </is>
      </c>
      <c r="B18" s="5" t="n">
        <v>606</v>
      </c>
      <c r="C18" s="5" t="n">
        <v>1672</v>
      </c>
    </row>
    <row r="19">
      <c r="A19" s="4" t="inlineStr">
        <is>
          <t>Short-term loans for insurance financing</t>
        </is>
      </c>
      <c r="B19" s="5" t="n">
        <v>916</v>
      </c>
      <c r="C19" s="5" t="n">
        <v>1892</v>
      </c>
    </row>
    <row r="20">
      <c r="A20" s="4" t="inlineStr">
        <is>
          <t>Income tax payable</t>
        </is>
      </c>
      <c r="B20" s="5" t="n">
        <v>81</v>
      </c>
      <c r="C20" s="5" t="n">
        <v>74</v>
      </c>
    </row>
    <row r="21">
      <c r="A21" s="4" t="inlineStr">
        <is>
          <t>Operating lease liabilities</t>
        </is>
      </c>
      <c r="B21" s="5" t="n">
        <v>936</v>
      </c>
      <c r="C21" s="5" t="n">
        <v>1023</v>
      </c>
    </row>
    <row r="22">
      <c r="A22" s="4" t="inlineStr">
        <is>
          <t>Other current liabilities</t>
        </is>
      </c>
      <c r="B22" s="5" t="n">
        <v>17574</v>
      </c>
      <c r="C22" s="5" t="n">
        <v>17596</v>
      </c>
    </row>
    <row r="23">
      <c r="A23" s="4" t="inlineStr">
        <is>
          <t>TOTAL CURRENT LIABILITIES</t>
        </is>
      </c>
      <c r="B23" s="5" t="n">
        <v>25452</v>
      </c>
      <c r="C23" s="5" t="n">
        <v>29228</v>
      </c>
    </row>
    <row r="24">
      <c r="A24" s="4" t="inlineStr">
        <is>
          <t>Long term debt - related party</t>
        </is>
      </c>
      <c r="B24" s="5" t="n">
        <v>54673</v>
      </c>
      <c r="C24" s="5" t="n">
        <v>53901</v>
      </c>
    </row>
    <row r="25">
      <c r="A25" s="4" t="inlineStr">
        <is>
          <t>Operating lease liabilities, net of current portion</t>
        </is>
      </c>
      <c r="B25" s="5" t="n">
        <v>1880</v>
      </c>
      <c r="C25" s="5" t="n">
        <v>2079</v>
      </c>
    </row>
    <row r="26">
      <c r="A26" s="4" t="inlineStr">
        <is>
          <t>Other noncurrent liabilities</t>
        </is>
      </c>
      <c r="B26" s="5" t="n">
        <v>16</v>
      </c>
      <c r="C26" s="5" t="n">
        <v>28</v>
      </c>
    </row>
    <row r="27">
      <c r="A27" s="4" t="inlineStr">
        <is>
          <t>TOTAL LIABILITIES</t>
        </is>
      </c>
      <c r="B27" s="5" t="n">
        <v>82021</v>
      </c>
      <c r="C27" s="5" t="n">
        <v>85236</v>
      </c>
    </row>
    <row r="28">
      <c r="A28" s="4" t="inlineStr">
        <is>
          <t>Commitments and contingent liabilities (Note 10)</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0.0001 par value; 249,000,000 shares authorized and 13,444,759 and 12,955,299 shares issued and outstanding at March 31, 2023 and December 31, 2022, respectively</t>
        </is>
      </c>
      <c r="B30" s="5" t="n">
        <v>21</v>
      </c>
      <c r="C30" s="5" t="n">
        <v>21</v>
      </c>
    </row>
    <row r="31">
      <c r="A31" s="4" t="inlineStr">
        <is>
          <t>Additional paid in capital</t>
        </is>
      </c>
      <c r="B31" s="5" t="n">
        <v>540022</v>
      </c>
      <c r="C31" s="5" t="n">
        <v>538812</v>
      </c>
    </row>
    <row r="32">
      <c r="A32" s="4" t="inlineStr">
        <is>
          <t>Accumulated deficit</t>
        </is>
      </c>
      <c r="B32" s="5" t="n">
        <v>-583392</v>
      </c>
      <c r="C32" s="5" t="n">
        <v>-575924</v>
      </c>
    </row>
    <row r="33">
      <c r="A33" s="4" t="inlineStr">
        <is>
          <t>TOTAL STOCKHOLDERS’ DEFICIT</t>
        </is>
      </c>
      <c r="B33" s="5" t="n">
        <v>-43349</v>
      </c>
      <c r="C33" s="5" t="n">
        <v>-37091</v>
      </c>
    </row>
    <row r="34">
      <c r="A34" s="4" t="inlineStr">
        <is>
          <t>TOTAL LIABILITIES AND STOCKHOLDERS’ DEFICIT</t>
        </is>
      </c>
      <c r="B34" s="6" t="n">
        <v>38672</v>
      </c>
      <c r="C34" s="6" t="n">
        <v>48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operates through two reportable operating segments based on two primary areas of service: (i) Delivery Services, which include operations related to the Company’s technology platform for online ordering and delivery, and (ii) Third-Party Payment Processing Referral Services, which include operations related to facilitating access to third parties that provide payment processing solutions for restaurants and other merchants. For additional information about how our reportable segments derive revenue, refer to Note 4 – Revenue . The CODM does not evaluate operating segments using asset information and, accordingly, we do not report asset information by segment. There are no internal revenue transactions between our reportable segments. The accounting policies of the operating segments are the same as those described in the 2022 Form 10-K. The CODM evaluates segment performance primarily based on segment adjusted EBITDA. Segment adjusted EBITDA is defined as revenue less the following expenses: operations and support, sales and marketing, research and development, general and administrative and certain non-operating expenses associated with our segments. Excluded from segment adjusted EBITDA are non-cash items and other items that do not reflect our core operations. The following table presents information about our segments, with a reconciliation of total segments adjusted EBITDA to net loss from continuing operations of the consolidated Company (in thousands): Three Months Ended March 31, 2023 2022 Segments adjusted EBITDA: Delivery Services Segment $ (4,371) $ (2,027) Third-Party Payment Processing Referral Services Segment (501) 236 Total segments adjusted EBITDA (4,872) (1,791) Reconciling items: Interest expense (935) (1,704) Income taxes (7) (16) Depreciation and amortization expense (457) (3,065) Goodwill impairment — (67,190) Stock-based compensation expense (1,065) (1,671) Gain on disposal of assets 11 17 Change in fair value of contingent consideration liability — (81) Transaction related expenditures and other non-recurring adjustments (143) (915) Accrued legal reserve — (800) Net loss from continuing operations $ (7,468) $ (77,2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Loss Per Share Attributable to Common Stockholders</t>
        </is>
      </c>
      <c r="B4" s="4" t="inlineStr">
        <is>
          <t xml:space="preserve">Loss Per Share Attributable to Common Stockholders The calculation of basic and diluted loss per share attributable to common stockholders for the three months ended March 31, 2023 and 2022 is as follows (in thousands, except share and per share data): Three Months Ended March 31, 2023 2022 Basic and diluted loss per share: Net loss attributable to common stockholders - basic and diluted $ (7,468) $ (77,216) Weighted average number of shares outstanding - basic and diluted 13,425,270 7,681,498 Basic and diluted loss per common share $ (0.56) $ (10.05) The Company has outstanding Notes which are convertible into shares of the Company’s common stock. See Note 8 – Debt for additional details on the Notes. Based on the conversion price in effect at the end of March 31, 2023 and March 31, 2022, the Notes were convertible into 337,929 and 286,813 shares, respectively, of the Company’s common stock. During the three months ended March 31, 2023 and the three months ended March 31, 2022, the Company’s weighted average common stock price was below the Notes conversion price. Additionally, the Company had net losses during such periods. Accordingly, the shares were not considered in the diluted earnings per share calculation. The following table includes securities outstanding at the end of the respective periods, which have been excluded from the fully diluted calculations because the effect on net loss per common share would have been antidilutive: Three Months Ended March 31, 2023 2022 Antidilutive shares underlying stock-based awards: Stock options 480,900 482,225 Restricted stock units 631,135 747,001 Warrants — 28,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Credit Agreement and Convertible Notes Agreement In November 2018, the Company entered into the Credit Agreement, and in January 2019, the Company entered into an amendment to the Credit Agreement, and an amendment to the Convertible Notes Agreement with the Luxor Entities. In addition, on each of May 21, 2019, July 15, 2020, March 9, 2021, May 9, 2022, November 8, 2022, January 6, 2023 and March 31, 2023, the Company entered into amendments to the Credit Agreement with Luxor Capital and amendments to the Convertible Notes Agreement with the Luxor Entities. Additionally, on May 12, 2022, the Company entered into an amendment to the Convertible Notes Agreement with the Luxor Entities. On May 1, 2020, the Company entered into a Limited Waiver and Conversion Agreement with respect to the Credit Agreement and Convertible Notes Agreement. On May 13, 2022, the Company entered into the May 2022 Conversion Agreement, and on July 22, 2022, the Company entered into the July 2022 Conversion Agreement, with respect to the Convertible Notes Agreement. During the three months ended March 31, 2023, the Company made prepayments totaling $139 on the Term Loan, representing a portion of the net proceeds received by the Company for sales under the ATM Program pursuant to an amendment to the Credit Agreement. Jonathan Green, a board member of the Company, is a partner at Luxor Capital. See Note 8 - Debt for additional details on related-party debt. Other Transactions with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On May 4, 2023, NMSC notified the Company that it is in default of its obligations pursuant to the MetLife Sponsorship Agreement by failing to pay a portion of the sponsor fee in the amount of $433 on or before April 1, 2023.  The Company and NMSC are discussing terms for the Company to terminate the MetLife Sponsorship Agreement, although there can be no assurance such terms will be agreed up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References to the Accounting Standards Codification (“ASC”) and Accounting Standards Updates (“ASUs”) included hereafter refer to the ASC and ASUs established by the Financial Accounting Standards Board (the “FASB”) as the source of authoritative GAAP.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22 and filed with the SEC on April 17, 2023 (the “2022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t>
        </is>
      </c>
    </row>
    <row r="5">
      <c r="A5" s="4" t="inlineStr">
        <is>
          <t>Segments</t>
        </is>
      </c>
      <c r="B5" s="4" t="inlineStr">
        <is>
          <t>Segments Operating segments are identified as components of an enterprise about which separate discrete financial information is available for evaluation by the chief operating decision maker (the “CODM”) in making decisions regarding resource allocation and assessing performance. The Company has determined that its chief executive officer is the CODM of the Company. Our operations revolve around two primary areas of service: (i) delivery services, which include operations related to the Company’s technology platform for online ordering and delivery (“Delivery Services”), and (ii) third-party payment processing referral services, which include operations related to facilitating access to third parties that provide payment processing solutions for restaurants and other merchants (“Third-Party Payment Processing Referral Services”). See Note 14 – Segment Information for additional information on the Company’s segments and Note 4 - Revenue</t>
        </is>
      </c>
    </row>
    <row r="6">
      <c r="A6" s="4" t="inlineStr">
        <is>
          <t>Reclassifications</t>
        </is>
      </c>
      <c r="B6" s="4" t="inlineStr">
        <is>
          <t>Reclassifications Certain amounts from prior periods have been reclassified to conform to the current period presentation.</t>
        </is>
      </c>
    </row>
    <row r="7">
      <c r="A7" s="4" t="inlineStr">
        <is>
          <t>Principles of Consolidation</t>
        </is>
      </c>
      <c r="B7" s="4" t="inlineStr">
        <is>
          <t>Principles of Consolidation The accompanying unaudited condensed consolidated financial statements include the accounts of the Company and all wholly owned subsidiaries. Intercompany transactions and balances have been eliminated upon consolidation.</t>
        </is>
      </c>
    </row>
    <row r="8">
      <c r="A8" s="4" t="inlineStr">
        <is>
          <t>Use of Estimates</t>
        </is>
      </c>
      <c r="B8" s="4" t="inlineStr">
        <is>
          <t>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 determination of agent vs. principal classification for revenue recognition purposes; • income taxes; • useful lives of tangible and intangible assets; • equity compensation; • contingencies; • fair value and recoverability of property and equipment; • fair value of goodwill and other intangible assets, including the recoverability of intangible assets with finite lives and other long-lived assets; and • fair value of assets acquired, liabilities assumed and contingent consideration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is>
      </c>
    </row>
    <row r="9">
      <c r="A9" s="4" t="inlineStr">
        <is>
          <t>Recent Accounting Pronouncements</t>
        </is>
      </c>
      <c r="B9" s="4" t="inlineStr">
        <is>
          <t>Recent Accounting Pronouncements The Company considered the applicability and impact of all ASUs. ASUs not listed below were assessed and determined to be either not applicable or are expected to have minimal impact on these unaudited condensed consolidated financial statements. Recently Adopted Accounting Standards In October 2021, the FASB issued ASU 2021-08, Business Combinations (Topic 805): Accounting for Contract Assets and Contract Liabilities from Contracts with Customers , which creates an exception to the general recognition and measurement principle in ASC 805 by requiring companies to apply ASC 606, Revenue from Contracts with Customers , to recognize and measure contract assets and contract liabilities from contracts with customers acquired in a business combination. The guidance additionally clarifies that companies should apply the definition of a performance obligation in ASC 606 when recognizing contract liabilities assumed in a business combination. ASU 2021-08 was effective for and adopted by the Company on January 1, 2023. The adoption of ASU 2021-08 did not have a material impact on the Company’s disclosures or consolidated financial statements.</t>
        </is>
      </c>
    </row>
    <row r="10">
      <c r="A10" s="4" t="inlineStr">
        <is>
          <t>Revenue from Contracts with Customers</t>
        </is>
      </c>
      <c r="B10" s="4" t="inlineStr">
        <is>
          <t>Revenue from Contracts with Customers Delivery Services Segment The Delivery Services Segment includes operations related to the Company’s technology platform for online ordering and delivery. While food ordering and delivery is the primary component of the Delivery Services Segment, the Company recently added online ordering and delivery of various other products such as flowers, auto parts, alcohol and luxury goods. The Company generates revenue (“Delivery Transaction Fees”) in the Delivery Services Segment primarily when diners or customers place an order on the Platform. Delivery Transaction Fees represent the revenue recognized from the Company’s obligation to process orders on the Platform. The performance obligation is satisfied when the Company successfully processes an order placed on the Platform and the restaurant receives the order at their location. Consistent with the recognition objective in ASC 606, Revenue from Contracts with Customers , the variable consideration due to the Company for processing orders is recognized on a daily basis. The Company is the agent in the transaction as the Platform provides a means for the restaurant to receive orders from customers. As an agent of the restaurant in the transaction, the Company recognizes Delivery Transaction Fees earned from the restaurant on the Platform on a net basis. Delivery Transaction Fees also include a fee charged to the end user customer when they request the order be delivered to their location. Revenue is recognized for diner fees once the delivery service is completed. The contract period for substantially all restaurant contracts is one month as both the Company and the restaurant have the ability to unilaterally terminate the contract by providing notice of termination. In addition to Delivery Transaction Fees, revenue in the Delivery Services Segment includes other revenue sources such as paid placement revenue for prominent positioning of a restaurant on the Platform and revenue related to fees received for the early distribution of earnings to independent contractor drivers. Third-Party Payment Processing Referral Services Segment The Company generates revenue from Third-Party Payment Processing Referral Services by facilitating access to third-party payment processing solution providers. Revenue from such services primarily consists of residual payments received from third-party payment processing solution providers, based on the volume of transactions a payment processing solution provider performs for the merchant. The Company also occasionally receives a bonus up-front fee from third-party payment processing solution providers, paid at the time of a merchant’s initial transaction with a payment processing solution provider, based on a price specified in the agreement between the merchant and the payment processing solution provider. Revenue from bonus up-front fees is recognized once the Company receives the initial fixed up-front bonus amount upon merchant activation.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five years. The Company applies a practical expedient to expense costs as incurred for costs to obtain a contract with a customer when the amortization period would have been one year or less.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 meet the capitalization criteria under ASC Topic 340-40, Other Assets and Deferred Costs . Costs related to these implementation activities are deferred and then amortized to operations and support expense on a straight-line basis over the period of benefit, which the Company has determined to be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t>
        </is>
      </c>
      <c r="B4" s="4" t="inlineStr">
        <is>
          <t xml:space="preserve">The following table presents our revenue disaggregated by offering. Revenue consists of the following for the periods indicated (in thousands): Three Months Ended March 31, 2023 2022 Delivery Services Segment: Delivery Transaction Fees $ 13,714 $ 31,576 Other revenue 519 954 Total Delivery Services Segment 14,233 32,530 Third-Party Payment Processing Referral Services Segment 2,471 2,510 Total Revenue $ 16,704 $ 35,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March 31, December 31, December 31, Credit card receivables $ 1,136 $ 2,334 $ 1,354 Residual commissions receivable 1,282 1,422 1,342 Receivables from restaurants and customers 868 596 660 Accounts receivable 3,286 4,352 3,356 Less: allowance for doubtful accounts and chargebacks (276) (370) (329) Accounts receivable, net $ 3,010 $ 3,982 $ 3,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s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stated at cost or acquisition-date fair value less accumulated amortization and impairment and consist of the following at March 31, 2023 and December 31, 2022 (in thousands): As of March 31, 2023 Gross Carrying Accumulated Amortization Accumulated Impairment Intangible Assets, Net Intangible assets subject to amortization: Trademarks/Trade name/Patents $ 376 $ (184) $ — $ 192 Customer Relationships 6,500 (1,373) — 5,127 Total intangible assets subject to amortization 6,876 (1,557) — 5,319 Trademarks, not subject to amortization 1,500 — — 1,500 Total $ 8,376 $ (1,557) $ — $ 6,819 As of December 31, 2022 Gross Carrying Amount Accumulated Amortization Accumulated Impairment Intangible Assets, Net Intangible assets subject to amortization: Software $ 40,341 $ (13,542) $ (26,799) $ — Trademarks/Trade name/Patents 6,549 (6,044) (284) 221 Customer Relationships 96,510 (18,647) (72,519) 5,344 Total intangible assets subject to amortization 143,400 (38,233) (99,602) 5,565 Trademarks, not subject to amortization 3,038 — (1,538) 1,500 Total $ 146,438 $ (38,233) $ (101,140) $ 7,065 </t>
        </is>
      </c>
    </row>
    <row r="5">
      <c r="A5" s="4" t="inlineStr">
        <is>
          <t>Schedule of Estimated Future Amortization Expense of Intangible Assets</t>
        </is>
      </c>
      <c r="B5" s="4" t="inlineStr">
        <is>
          <t xml:space="preserve">Estimated future amortization expense of intangible assets subject to amortization as of March 31, 2023 is as follows (in thousands): Amortization The remainder of 2023 $ 744 2024 953 2025 875 2026 869 2027 867 Thereafter 1,011 Total future amortization $ 5,319 </t>
        </is>
      </c>
    </row>
    <row r="6">
      <c r="A6" s="4" t="inlineStr">
        <is>
          <t>Summary of Goodwill Activity</t>
        </is>
      </c>
      <c r="B6" s="4" t="inlineStr">
        <is>
          <t xml:space="preserve">The following table presents changes in the carrying value of goodwill for the Company’s single reporting unit prior to the allocation of goodwill to segments (in thousands). Balance as of December 31, 2021 $ 130,624 March 15, 2022 impairment (67,190) Balance prior to segment allocation 63,434 September 30, 2022 impairment (51,991) Remaining goodwill to be allocated to segments $ 11,443 Delivery Services Segment Third-Party Payment Processing Referral Services Segment Total Goodwill allocation to segments $ 1,907 $ 9,536 $ 11,443 September 30, 2022 impairment (1,907) — (1,907) Balance as of December 31, 2022 $ — $ 9,536 $ 9,536 Delivery Services Segment Third-Party Payment Processing Referral Services Segment Total Balance as of March 31, 2023 $ — $ 9,536 $ 9,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in thousands): March 31, December 31, Accrued insurance expenses $ 7,663 $ 7,139 Accrued estimated workers’ compensation expenses 179 275 Accrued medical contingency 366 366 Accrued legal contingency 1,250 1,250 Accrued sales tax payable 517 307 Other accrued expenses 2,689 3,157 Unclaimed property 2,855 2,795 Other current liabilities 2,055 2,307 Total other current liabilities $ 17,574 $ 17,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 Obligations</t>
        </is>
      </c>
      <c r="B4" s="4" t="inlineStr">
        <is>
          <t xml:space="preserve">The Company’s outstanding debt obligations are as follows (in thousands): Coupon Rate Effective Maturity March 31, December 31, Term Loan 7.125% 13.37% May 2024 $ 12,661 $ 12,579 Notes 4.5% - 6.0% 4.86% May 2024 43,002 42,523 $ 55,663 $ 55,102 Less: unamortized debt issuance costs on Term Loan (818) (992) Less: unamortized debt issuance costs on Notes (172) (209) Long term debt - related party $ 54,673 $ 53,901 Short-term loans for insurance financing 6.25% - 6.96% n/a June 2023 - September 2023 916 1,892 Total outstanding debt $ 55,589 $ 55,793 </t>
        </is>
      </c>
    </row>
    <row r="5">
      <c r="A5" s="4" t="inlineStr">
        <is>
          <t>Interest Income and Interest Expense Disclosure</t>
        </is>
      </c>
      <c r="B5" s="4" t="inlineStr">
        <is>
          <t xml:space="preserve">Interest expense related to the Notes was comprised of the following for the three months ended March 31, 2023 and 2022 (in thousands): Three Months Ended March 31, 2023 2022 Contractual interest expense $ 479 $ 743 Amortization of debt discount 37 54 $ 516 $ 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49000000</v>
      </c>
      <c r="C4" s="5" t="n">
        <v>249000000</v>
      </c>
    </row>
    <row r="5">
      <c r="A5" s="4" t="inlineStr">
        <is>
          <t>Common stock, issued (in shares)</t>
        </is>
      </c>
      <c r="B5" s="5" t="n">
        <v>13444759</v>
      </c>
      <c r="C5" s="5" t="n">
        <v>12955299</v>
      </c>
    </row>
    <row r="6">
      <c r="A6" s="4" t="inlineStr">
        <is>
          <t>Common stock, outstanding (in shares)</t>
        </is>
      </c>
      <c r="B6" s="5" t="n">
        <v>13444759</v>
      </c>
      <c r="C6" s="5" t="n">
        <v>12955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and Cash-Based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 under Incentive Plans</t>
        </is>
      </c>
      <c r="B4" s="4" t="inlineStr">
        <is>
          <t xml:space="preserve">The stock option activity under the Company’s incentive plans during the three months ended March 31, 2023 and 2022 is as follows: Three Months Ended March 31, 2023 Three Months Ended March 31, 2022 Number of Weighted Weighted Number of Weighted Weighted Balance, beginning of period 481,025 $ 7.58 $ 5.25 482,767 $ 7.74 $ 5.60 Forfeited (125) 19.40 77.69 (542) 33.19 74.80 Balance, end of period 480,900 $ 7.58 $ 5.23 482,225 $ 7.72 $ 5.60 </t>
        </is>
      </c>
    </row>
    <row r="5">
      <c r="A5" s="4" t="inlineStr">
        <is>
          <t>Schedule of Outstanding Stock Options Fully Vested and Expected to Vest and Exercisable</t>
        </is>
      </c>
      <c r="B5" s="4" t="inlineStr">
        <is>
          <t xml:space="preserve">Outstanding stock options, which were fully vested and expected to vest and exercisable are as follows as of March 31, 2023 and December 31, 2022: As of March 31, 2023 As of December 31, 2022 Options Fully Options Options Fully Options Number of Options 480,900 480,900 481,025 481,025 Weighted-average remaining contractual term (years) 1.78 1.78 2.02 2.02 Weighted-average exercise price $ 7.58 $ 7.58 $ 7.58 $ 7.58 Aggregate Intrinsic Value (in thousands) $ — $ — $ — $ — </t>
        </is>
      </c>
    </row>
    <row r="6">
      <c r="A6" s="4" t="inlineStr">
        <is>
          <t>Schedule of Restricted Stock Award Activity under Incentive Plans</t>
        </is>
      </c>
      <c r="B6" s="4" t="inlineStr">
        <is>
          <t>The activity for restricted stock with time-based vesting under the Company’s incentive plans is as follows for the three months ended March 31, 2023 and 2022: Three Months Ended March 31, 2023 Three Months Ended March 31, 2022 Number of Weighted Weighted Number of Weighted Weighted Nonvested, beginning of period 612,191 $ 24.42 2.05 430,728 $ 43.00 2.50 Granted — — 181,500 11.00 Shares vested (84,237) 39.27 (7,634) 49.40 Forfeitures (53,535) 20.27 (14,309) 38.40 Nonvested, end of period 474,419 $ 22.25 1.84 590,285 $ 33.20 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Reconciliation of Accrued Medical Contingency Liability Classified as Level 3 Financial Instruments</t>
        </is>
      </c>
      <c r="B4" s="4" t="inlineStr">
        <is>
          <t xml:space="preserve">The following table presents a reconciliation of the contingent consideration liability classified as a Level 3 financial instrument for the three months ended March 31, 2022 (in thousands): Three Months Ended March 31, 2022 Balance, beginning of the period $ 1,939 Additions — Increase in fair value 81 Reductions/settlements — Balance, end of the period $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Total Segment Adjusted EBITDA to Income (Loss) From Operations</t>
        </is>
      </c>
      <c r="B4" s="4" t="inlineStr">
        <is>
          <t>The following table presents information about our segments, with a reconciliation of total segments adjusted EBITDA to net loss from continuing operations of the consolidated Company (in thousands): Three Months Ended March 31, 2023 2022 Segments adjusted EBITDA: Delivery Services Segment $ (4,371) $ (2,027) Third-Party Payment Processing Referral Services Segment (501) 236 Total segments adjusted EBITDA (4,872) (1,791) Reconciling items: Interest expense (935) (1,704) Income taxes (7) (16) Depreciation and amortization expense (457) (3,065) Goodwill impairment — (67,190) Stock-based compensation expense (1,065) (1,671) Gain on disposal of assets 11 17 Change in fair value of contingent consideration liability — (81) Transaction related expenditures and other non-recurring adjustments (143) (915) Accrued legal reserve — (800) Net loss from continuing operations $ (7,468) $ (77,2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Income Per Share Attributable to Common Stockholders</t>
        </is>
      </c>
      <c r="B4" s="4" t="inlineStr">
        <is>
          <t>The calculation of basic and diluted loss per share attributable to common stockholders for the three months ended March 31, 2023 and 2022 is as follows (in thousands, except share and per share data): Three Months Ended March 31, 2023 2022 Basic and diluted loss per share: Net loss attributable to common stockholders - basic and diluted $ (7,468) $ (77,216) Weighted average number of shares outstanding - basic and diluted 13,425,270 7,681,498 Basic and diluted loss per common share $ (0.56) $ (10.05)</t>
        </is>
      </c>
    </row>
    <row r="5">
      <c r="A5" s="4" t="inlineStr">
        <is>
          <t>Schedule of Securities Outstanding Excluded From Fully Diluted Calculations</t>
        </is>
      </c>
      <c r="B5" s="4" t="inlineStr">
        <is>
          <t xml:space="preserve">The following table includes securities outstanding at the end of the respective periods, which have been excluded from the fully diluted calculations because the effect on net loss per common share would have been antidilutive: Three Months Ended March 31, 2023 2022 Antidilutive shares underlying stock-based awards: Stock options 480,900 482,225 Restricted stock units 631,135 747,001 Warrants — 28,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Nov. 18, 2022</t>
        </is>
      </c>
    </row>
    <row r="2">
      <c r="A2" s="3" t="inlineStr">
        <is>
          <t>Organization, Consolidation and Presentation of Financial Statements [Abstract]</t>
        </is>
      </c>
      <c r="B2" s="4" t="inlineStr">
        <is>
          <t xml:space="preserve"> </t>
        </is>
      </c>
    </row>
    <row r="3">
      <c r="A3" s="4" t="inlineStr">
        <is>
          <t>Reverse stock split ratio</t>
        </is>
      </c>
      <c r="B3" s="9"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583392</v>
      </c>
      <c r="C3" s="6" t="n">
        <v>575924</v>
      </c>
    </row>
    <row r="4">
      <c r="A4" s="4" t="inlineStr">
        <is>
          <t>Cash</t>
        </is>
      </c>
      <c r="B4" s="5" t="n">
        <v>6289</v>
      </c>
      <c r="C4" s="5" t="n">
        <v>12066</v>
      </c>
    </row>
    <row r="5">
      <c r="A5" s="4" t="inlineStr">
        <is>
          <t>Long-term debt, gross</t>
        </is>
      </c>
      <c r="B5" s="6" t="n">
        <v>55663</v>
      </c>
      <c r="C5" s="6" t="n">
        <v>551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Summary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6704</v>
      </c>
      <c r="C4" s="6" t="n">
        <v>35040</v>
      </c>
    </row>
    <row r="5">
      <c r="A5" s="4" t="inlineStr">
        <is>
          <t>Delivery Services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4233</v>
      </c>
      <c r="C7" s="5" t="n">
        <v>32530</v>
      </c>
    </row>
    <row r="8">
      <c r="A8" s="4" t="inlineStr">
        <is>
          <t>Delivery Services Segment | Delivery Transaction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3714</v>
      </c>
      <c r="C10" s="5" t="n">
        <v>31576</v>
      </c>
    </row>
    <row r="11">
      <c r="A11" s="4" t="inlineStr">
        <is>
          <t>Delivery Services Segment | 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19</v>
      </c>
      <c r="C13" s="5" t="n">
        <v>954</v>
      </c>
    </row>
    <row r="14">
      <c r="A14" s="4" t="inlineStr">
        <is>
          <t>Third-Party Payment Processing Referral Services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2471</v>
      </c>
      <c r="C16" s="6" t="n">
        <v>25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3</t>
        </is>
      </c>
      <c r="C2" s="2" t="inlineStr">
        <is>
          <t>Mar. 31, 2022</t>
        </is>
      </c>
      <c r="D2" s="2" t="inlineStr">
        <is>
          <t>Dec. 31, 2022</t>
        </is>
      </c>
    </row>
    <row r="3">
      <c r="A3" s="4" t="inlineStr">
        <is>
          <t>Costs to Obtain a Contract With a Customer</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Capitalized sales incentives amortization period</t>
        </is>
      </c>
      <c r="B5" s="4" t="inlineStr">
        <is>
          <t>5 years</t>
        </is>
      </c>
      <c r="C5" s="4" t="inlineStr">
        <is>
          <t xml:space="preserve"> </t>
        </is>
      </c>
      <c r="D5" s="4" t="inlineStr">
        <is>
          <t xml:space="preserve"> </t>
        </is>
      </c>
    </row>
    <row r="6">
      <c r="A6" s="4" t="inlineStr">
        <is>
          <t>Deferred costs</t>
        </is>
      </c>
      <c r="B6" s="6" t="n">
        <v>2885</v>
      </c>
      <c r="C6" s="4" t="inlineStr">
        <is>
          <t xml:space="preserve"> </t>
        </is>
      </c>
      <c r="D6" s="6" t="n">
        <v>3128</v>
      </c>
    </row>
    <row r="7">
      <c r="A7" s="4" t="inlineStr">
        <is>
          <t>Deferred costs, current</t>
        </is>
      </c>
      <c r="B7" s="5" t="n">
        <v>1035</v>
      </c>
      <c r="C7" s="4" t="inlineStr">
        <is>
          <t xml:space="preserve"> </t>
        </is>
      </c>
      <c r="D7" s="5" t="n">
        <v>1032</v>
      </c>
    </row>
    <row r="8">
      <c r="A8" s="4" t="inlineStr">
        <is>
          <t>Amortization expense</t>
        </is>
      </c>
      <c r="B8" s="6" t="n">
        <v>258</v>
      </c>
      <c r="C8" s="6" t="n">
        <v>208</v>
      </c>
      <c r="D8" s="4" t="inlineStr">
        <is>
          <t xml:space="preserve"> </t>
        </is>
      </c>
    </row>
    <row r="9">
      <c r="A9" s="4" t="inlineStr">
        <is>
          <t>Costs to Fulfill a Contract With a Customer</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apitalized sales incentives amortization period</t>
        </is>
      </c>
      <c r="B11" s="4" t="inlineStr">
        <is>
          <t>5 years</t>
        </is>
      </c>
      <c r="C11" s="4" t="inlineStr">
        <is>
          <t xml:space="preserve"> </t>
        </is>
      </c>
      <c r="D11" s="4" t="inlineStr">
        <is>
          <t xml:space="preserve"> </t>
        </is>
      </c>
    </row>
    <row r="12">
      <c r="A12" s="4" t="inlineStr">
        <is>
          <t>Deferred costs</t>
        </is>
      </c>
      <c r="B12" s="6" t="n">
        <v>1754</v>
      </c>
      <c r="C12" s="4" t="inlineStr">
        <is>
          <t xml:space="preserve"> </t>
        </is>
      </c>
      <c r="D12" s="5" t="n">
        <v>1834</v>
      </c>
    </row>
    <row r="13">
      <c r="A13" s="4" t="inlineStr">
        <is>
          <t>Deferred costs, current</t>
        </is>
      </c>
      <c r="B13" s="5" t="n">
        <v>539</v>
      </c>
      <c r="C13" s="4" t="inlineStr">
        <is>
          <t xml:space="preserve"> </t>
        </is>
      </c>
      <c r="D13" s="6" t="n">
        <v>527</v>
      </c>
    </row>
    <row r="14">
      <c r="A14" s="4" t="inlineStr">
        <is>
          <t>Amortization expense</t>
        </is>
      </c>
      <c r="B14" s="6" t="n">
        <v>132</v>
      </c>
      <c r="C14" s="6" t="n">
        <v>94</v>
      </c>
      <c r="D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Details) - USD ($) $ in Thousands</t>
        </is>
      </c>
      <c r="B1" s="2" t="inlineStr">
        <is>
          <t>Mar.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Credit card receivables</t>
        </is>
      </c>
      <c r="B3" s="6" t="n">
        <v>1136</v>
      </c>
      <c r="C3" s="6" t="n">
        <v>2334</v>
      </c>
      <c r="D3" s="6" t="n">
        <v>1354</v>
      </c>
    </row>
    <row r="4">
      <c r="A4" s="4" t="inlineStr">
        <is>
          <t>Residual commissions receivable</t>
        </is>
      </c>
      <c r="B4" s="5" t="n">
        <v>1282</v>
      </c>
      <c r="C4" s="5" t="n">
        <v>1422</v>
      </c>
      <c r="D4" s="5" t="n">
        <v>1342</v>
      </c>
    </row>
    <row r="5">
      <c r="A5" s="4" t="inlineStr">
        <is>
          <t>Receivables from restaurants and customers</t>
        </is>
      </c>
      <c r="B5" s="5" t="n">
        <v>868</v>
      </c>
      <c r="C5" s="5" t="n">
        <v>596</v>
      </c>
      <c r="D5" s="5" t="n">
        <v>660</v>
      </c>
    </row>
    <row r="6">
      <c r="A6" s="4" t="inlineStr">
        <is>
          <t>Accounts receivable</t>
        </is>
      </c>
      <c r="B6" s="5" t="n">
        <v>3286</v>
      </c>
      <c r="C6" s="5" t="n">
        <v>4352</v>
      </c>
      <c r="D6" s="5" t="n">
        <v>3356</v>
      </c>
    </row>
    <row r="7">
      <c r="A7" s="4" t="inlineStr">
        <is>
          <t>Less: allowance for doubtful accounts and chargebacks</t>
        </is>
      </c>
      <c r="B7" s="5" t="n">
        <v>-276</v>
      </c>
      <c r="C7" s="5" t="n">
        <v>-370</v>
      </c>
      <c r="D7" s="5" t="n">
        <v>-329</v>
      </c>
    </row>
    <row r="8">
      <c r="A8" s="4" t="inlineStr">
        <is>
          <t>Accounts receivable, net</t>
        </is>
      </c>
      <c r="B8" s="6" t="n">
        <v>3010</v>
      </c>
      <c r="C8" s="6" t="n">
        <v>3982</v>
      </c>
      <c r="D8" s="6" t="n">
        <v>30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Intangible Assets (Details) - USD ($) $ in Thousands</t>
        </is>
      </c>
      <c r="B1" s="2" t="inlineStr">
        <is>
          <t>Mar. 31, 2023</t>
        </is>
      </c>
      <c r="C1" s="2" t="inlineStr">
        <is>
          <t>Dec. 31, 2022</t>
        </is>
      </c>
    </row>
    <row r="2">
      <c r="A2" s="3" t="inlineStr">
        <is>
          <t>Intangible Assets [Line Items]</t>
        </is>
      </c>
      <c r="B2" s="4" t="inlineStr">
        <is>
          <t xml:space="preserve"> </t>
        </is>
      </c>
      <c r="C2" s="4" t="inlineStr">
        <is>
          <t xml:space="preserve"> </t>
        </is>
      </c>
    </row>
    <row r="3">
      <c r="A3" s="4" t="inlineStr">
        <is>
          <t>Gross Carrying Amount</t>
        </is>
      </c>
      <c r="B3" s="6" t="n">
        <v>6876</v>
      </c>
      <c r="C3" s="6" t="n">
        <v>143400</v>
      </c>
    </row>
    <row r="4">
      <c r="A4" s="4" t="inlineStr">
        <is>
          <t>Accumulated Amortization</t>
        </is>
      </c>
      <c r="B4" s="5" t="n">
        <v>-1557</v>
      </c>
      <c r="C4" s="5" t="n">
        <v>-38233</v>
      </c>
    </row>
    <row r="5">
      <c r="A5" s="4" t="inlineStr">
        <is>
          <t>Accumulated Impairment</t>
        </is>
      </c>
      <c r="B5" s="5" t="n">
        <v>0</v>
      </c>
      <c r="C5" s="5" t="n">
        <v>-99602</v>
      </c>
    </row>
    <row r="6">
      <c r="A6" s="4" t="inlineStr">
        <is>
          <t>Total future amortization</t>
        </is>
      </c>
      <c r="B6" s="5" t="n">
        <v>5319</v>
      </c>
      <c r="C6" s="5" t="n">
        <v>5565</v>
      </c>
    </row>
    <row r="7">
      <c r="A7" s="4" t="inlineStr">
        <is>
          <t>Total, Gross Carrying Amount</t>
        </is>
      </c>
      <c r="B7" s="5" t="n">
        <v>8376</v>
      </c>
      <c r="C7" s="5" t="n">
        <v>146438</v>
      </c>
    </row>
    <row r="8">
      <c r="A8" s="4" t="inlineStr">
        <is>
          <t>Accumulated Impairment</t>
        </is>
      </c>
      <c r="B8" s="5" t="n">
        <v>0</v>
      </c>
      <c r="C8" s="5" t="n">
        <v>-101140</v>
      </c>
    </row>
    <row r="9">
      <c r="A9" s="4" t="inlineStr">
        <is>
          <t>Total, Intangible Assets, Net</t>
        </is>
      </c>
      <c r="B9" s="5" t="n">
        <v>6819</v>
      </c>
      <c r="C9" s="5" t="n">
        <v>7065</v>
      </c>
    </row>
    <row r="10">
      <c r="A10" s="4" t="inlineStr">
        <is>
          <t>Trademark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Trademarks, not subject to amortization, gross carrying amount</t>
        </is>
      </c>
      <c r="B12" s="5" t="n">
        <v>1500</v>
      </c>
      <c r="C12" s="5" t="n">
        <v>3038</v>
      </c>
    </row>
    <row r="13">
      <c r="A13" s="4" t="inlineStr">
        <is>
          <t>Trademarks, not subject to amortization, accumulated impairment</t>
        </is>
      </c>
      <c r="B13" s="5" t="n">
        <v>0</v>
      </c>
      <c r="C13" s="5" t="n">
        <v>-1538</v>
      </c>
    </row>
    <row r="14">
      <c r="A14" s="4" t="inlineStr">
        <is>
          <t>Trademarks, not subject to amortization</t>
        </is>
      </c>
      <c r="B14" s="5" t="n">
        <v>1500</v>
      </c>
      <c r="C14" s="5" t="n">
        <v>1500</v>
      </c>
    </row>
    <row r="15">
      <c r="A15" s="4" t="inlineStr">
        <is>
          <t>Software</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Gross Carrying Amount</t>
        </is>
      </c>
      <c r="B17" s="4" t="inlineStr">
        <is>
          <t xml:space="preserve"> </t>
        </is>
      </c>
      <c r="C17" s="5" t="n">
        <v>40341</v>
      </c>
    </row>
    <row r="18">
      <c r="A18" s="4" t="inlineStr">
        <is>
          <t>Accumulated Amortization</t>
        </is>
      </c>
      <c r="B18" s="4" t="inlineStr">
        <is>
          <t xml:space="preserve"> </t>
        </is>
      </c>
      <c r="C18" s="5" t="n">
        <v>-13542</v>
      </c>
    </row>
    <row r="19">
      <c r="A19" s="4" t="inlineStr">
        <is>
          <t>Accumulated Impairment</t>
        </is>
      </c>
      <c r="B19" s="4" t="inlineStr">
        <is>
          <t xml:space="preserve"> </t>
        </is>
      </c>
      <c r="C19" s="5" t="n">
        <v>-26799</v>
      </c>
    </row>
    <row r="20">
      <c r="A20" s="4" t="inlineStr">
        <is>
          <t>Total future amortization</t>
        </is>
      </c>
      <c r="B20" s="4" t="inlineStr">
        <is>
          <t xml:space="preserve"> </t>
        </is>
      </c>
      <c r="C20" s="5" t="n">
        <v>0</v>
      </c>
    </row>
    <row r="21">
      <c r="A21" s="4" t="inlineStr">
        <is>
          <t>Trademarks/Trade name/Patents</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t>
        </is>
      </c>
      <c r="B23" s="5" t="n">
        <v>376</v>
      </c>
      <c r="C23" s="5" t="n">
        <v>6549</v>
      </c>
    </row>
    <row r="24">
      <c r="A24" s="4" t="inlineStr">
        <is>
          <t>Accumulated Amortization</t>
        </is>
      </c>
      <c r="B24" s="5" t="n">
        <v>-184</v>
      </c>
      <c r="C24" s="5" t="n">
        <v>-6044</v>
      </c>
    </row>
    <row r="25">
      <c r="A25" s="4" t="inlineStr">
        <is>
          <t>Accumulated Impairment</t>
        </is>
      </c>
      <c r="B25" s="5" t="n">
        <v>0</v>
      </c>
      <c r="C25" s="5" t="n">
        <v>-284</v>
      </c>
    </row>
    <row r="26">
      <c r="A26" s="4" t="inlineStr">
        <is>
          <t>Total future amortization</t>
        </is>
      </c>
      <c r="B26" s="5" t="n">
        <v>192</v>
      </c>
      <c r="C26" s="5" t="n">
        <v>221</v>
      </c>
    </row>
    <row r="27">
      <c r="A27" s="4" t="inlineStr">
        <is>
          <t>Customer Relationship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Gross Carrying Amount</t>
        </is>
      </c>
      <c r="B29" s="5" t="n">
        <v>6500</v>
      </c>
      <c r="C29" s="5" t="n">
        <v>96510</v>
      </c>
    </row>
    <row r="30">
      <c r="A30" s="4" t="inlineStr">
        <is>
          <t>Accumulated Amortization</t>
        </is>
      </c>
      <c r="B30" s="5" t="n">
        <v>-1373</v>
      </c>
      <c r="C30" s="5" t="n">
        <v>-18647</v>
      </c>
    </row>
    <row r="31">
      <c r="A31" s="4" t="inlineStr">
        <is>
          <t>Accumulated Impairment</t>
        </is>
      </c>
      <c r="B31" s="5" t="n">
        <v>0</v>
      </c>
      <c r="C31" s="5" t="n">
        <v>-72519</v>
      </c>
    </row>
    <row r="32">
      <c r="A32" s="4" t="inlineStr">
        <is>
          <t>Total future amortization</t>
        </is>
      </c>
      <c r="B32" s="6" t="n">
        <v>5127</v>
      </c>
      <c r="C32" s="6" t="n">
        <v>53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6704</v>
      </c>
      <c r="C4" s="6" t="n">
        <v>35040</v>
      </c>
    </row>
    <row r="5">
      <c r="A5" s="3" t="inlineStr">
        <is>
          <t>COSTS AND EXPENSES:</t>
        </is>
      </c>
      <c r="B5" s="4" t="inlineStr">
        <is>
          <t xml:space="preserve"> </t>
        </is>
      </c>
      <c r="C5" s="4" t="inlineStr">
        <is>
          <t xml:space="preserve"> </t>
        </is>
      </c>
    </row>
    <row r="6">
      <c r="A6" s="4" t="inlineStr">
        <is>
          <t>Operations and support</t>
        </is>
      </c>
      <c r="B6" s="5" t="n">
        <v>8211</v>
      </c>
      <c r="C6" s="5" t="n">
        <v>20279</v>
      </c>
    </row>
    <row r="7">
      <c r="A7" s="4" t="inlineStr">
        <is>
          <t>Sales and marketing</t>
        </is>
      </c>
      <c r="B7" s="5" t="n">
        <v>4568</v>
      </c>
      <c r="C7" s="5" t="n">
        <v>6253</v>
      </c>
    </row>
    <row r="8">
      <c r="A8" s="4" t="inlineStr">
        <is>
          <t>Research and development</t>
        </is>
      </c>
      <c r="B8" s="5" t="n">
        <v>1160</v>
      </c>
      <c r="C8" s="5" t="n">
        <v>1311</v>
      </c>
    </row>
    <row r="9">
      <c r="A9" s="4" t="inlineStr">
        <is>
          <t>General and administrative</t>
        </is>
      </c>
      <c r="B9" s="5" t="n">
        <v>8719</v>
      </c>
      <c r="C9" s="5" t="n">
        <v>11545</v>
      </c>
    </row>
    <row r="10">
      <c r="A10" s="4" t="inlineStr">
        <is>
          <t>Depreciation and amortization</t>
        </is>
      </c>
      <c r="B10" s="5" t="n">
        <v>457</v>
      </c>
      <c r="C10" s="5" t="n">
        <v>3065</v>
      </c>
    </row>
    <row r="11">
      <c r="A11" s="4" t="inlineStr">
        <is>
          <t>Goodwill impairment</t>
        </is>
      </c>
      <c r="B11" s="5" t="n">
        <v>0</v>
      </c>
      <c r="C11" s="5" t="n">
        <v>67190</v>
      </c>
    </row>
    <row r="12">
      <c r="A12" s="4" t="inlineStr">
        <is>
          <t>Gain on disposal of assets</t>
        </is>
      </c>
      <c r="B12" s="5" t="n">
        <v>-11</v>
      </c>
      <c r="C12" s="5" t="n">
        <v>-17</v>
      </c>
    </row>
    <row r="13">
      <c r="A13" s="4" t="inlineStr">
        <is>
          <t>TOTAL COSTS AND EXPENSES</t>
        </is>
      </c>
      <c r="B13" s="5" t="n">
        <v>23104</v>
      </c>
      <c r="C13" s="5" t="n">
        <v>109626</v>
      </c>
    </row>
    <row r="14">
      <c r="A14" s="4" t="inlineStr">
        <is>
          <t>LOSS FROM OPERATIONS</t>
        </is>
      </c>
      <c r="B14" s="5" t="n">
        <v>-6400</v>
      </c>
      <c r="C14" s="5" t="n">
        <v>-74586</v>
      </c>
    </row>
    <row r="15">
      <c r="A15" s="3" t="inlineStr">
        <is>
          <t>OTHER EXPENSES AND LOSSES, NET</t>
        </is>
      </c>
      <c r="B15" s="4" t="inlineStr">
        <is>
          <t xml:space="preserve"> </t>
        </is>
      </c>
      <c r="C15" s="4" t="inlineStr">
        <is>
          <t xml:space="preserve"> </t>
        </is>
      </c>
    </row>
    <row r="16">
      <c r="A16" s="4" t="inlineStr">
        <is>
          <t>Interest expense</t>
        </is>
      </c>
      <c r="B16" s="5" t="n">
        <v>935</v>
      </c>
      <c r="C16" s="5" t="n">
        <v>1704</v>
      </c>
    </row>
    <row r="17">
      <c r="A17" s="4" t="inlineStr">
        <is>
          <t>Other expense</t>
        </is>
      </c>
      <c r="B17" s="5" t="n">
        <v>126</v>
      </c>
      <c r="C17" s="5" t="n">
        <v>910</v>
      </c>
    </row>
    <row r="18">
      <c r="A18" s="4" t="inlineStr">
        <is>
          <t>NET LOSS FROM CONTINUING OPERATIONS BEFORE INCOME TAXES</t>
        </is>
      </c>
      <c r="B18" s="5" t="n">
        <v>-7461</v>
      </c>
      <c r="C18" s="5" t="n">
        <v>-77200</v>
      </c>
    </row>
    <row r="19">
      <c r="A19" s="4" t="inlineStr">
        <is>
          <t>Income tax expense</t>
        </is>
      </c>
      <c r="B19" s="5" t="n">
        <v>7</v>
      </c>
      <c r="C19" s="5" t="n">
        <v>16</v>
      </c>
    </row>
    <row r="20">
      <c r="A20" s="4" t="inlineStr">
        <is>
          <t>NET LOSS FROM CONTINUING OPERATIONS</t>
        </is>
      </c>
      <c r="B20" s="6" t="n">
        <v>-7468</v>
      </c>
      <c r="C20" s="6" t="n">
        <v>-77216</v>
      </c>
    </row>
    <row r="21">
      <c r="A21" s="3" t="inlineStr">
        <is>
          <t>LOSS PER SHARE:</t>
        </is>
      </c>
      <c r="B21" s="4" t="inlineStr">
        <is>
          <t xml:space="preserve"> </t>
        </is>
      </c>
      <c r="C21" s="4" t="inlineStr">
        <is>
          <t xml:space="preserve"> </t>
        </is>
      </c>
    </row>
    <row r="22">
      <c r="A22" s="4" t="inlineStr">
        <is>
          <t>Basic (in dollars per share)</t>
        </is>
      </c>
      <c r="B22" s="8" t="n">
        <v>-0.5600000000000001</v>
      </c>
      <c r="C22" s="8" t="n">
        <v>-10.05</v>
      </c>
    </row>
    <row r="23">
      <c r="A23" s="4" t="inlineStr">
        <is>
          <t>Diluted (in dollars per share)</t>
        </is>
      </c>
      <c r="B23" s="8" t="n">
        <v>-0.5600000000000001</v>
      </c>
      <c r="C23" s="8" t="n">
        <v>-10.05</v>
      </c>
    </row>
    <row r="24">
      <c r="A24" s="3" t="inlineStr">
        <is>
          <t>Weighted average shares used to compute net loss per share:</t>
        </is>
      </c>
      <c r="B24" s="4" t="inlineStr">
        <is>
          <t xml:space="preserve"> </t>
        </is>
      </c>
      <c r="C24" s="4" t="inlineStr">
        <is>
          <t xml:space="preserve"> </t>
        </is>
      </c>
    </row>
    <row r="25">
      <c r="A25" s="4" t="inlineStr">
        <is>
          <t>Weighted average common shares outstanding – basic (in shares)</t>
        </is>
      </c>
      <c r="B25" s="5" t="n">
        <v>13425270</v>
      </c>
      <c r="C25" s="5" t="n">
        <v>7681498</v>
      </c>
    </row>
    <row r="26">
      <c r="A26" s="4" t="inlineStr">
        <is>
          <t>Weighted average common shares outstanding – diluted (in shares)</t>
        </is>
      </c>
      <c r="B26" s="5" t="n">
        <v>13425270</v>
      </c>
      <c r="C26" s="5" t="n">
        <v>7681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8" customWidth="1" min="5" max="5"/>
  </cols>
  <sheetData>
    <row r="1">
      <c r="A1" s="1" t="inlineStr">
        <is>
          <t>Intangibles Assets and Goodwill - Additional Information (Details) $ in Thousands</t>
        </is>
      </c>
      <c r="B1" s="2" t="inlineStr">
        <is>
          <t>3 Months Ended</t>
        </is>
      </c>
      <c r="E1" s="2" t="inlineStr">
        <is>
          <t>6 Months Ended</t>
        </is>
      </c>
    </row>
    <row r="2">
      <c r="B2" s="2" t="inlineStr">
        <is>
          <t>Mar. 31, 2023 USD ($)</t>
        </is>
      </c>
      <c r="C2" s="2" t="inlineStr">
        <is>
          <t>Sep. 30, 2022 reportingUnit</t>
        </is>
      </c>
      <c r="D2" s="2" t="inlineStr">
        <is>
          <t>Mar. 31, 2022 USD ($)</t>
        </is>
      </c>
      <c r="E2" s="2" t="inlineStr">
        <is>
          <t>Jun. 30, 2022 reportingUnit</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 $</t>
        </is>
      </c>
      <c r="B4" s="6" t="n">
        <v>246</v>
      </c>
      <c r="C4" s="4" t="inlineStr">
        <is>
          <t xml:space="preserve"> </t>
        </is>
      </c>
      <c r="D4" s="6" t="n">
        <v>2485</v>
      </c>
      <c r="E4" s="4" t="inlineStr">
        <is>
          <t xml:space="preserve"> </t>
        </is>
      </c>
    </row>
    <row r="5">
      <c r="A5" s="4" t="inlineStr">
        <is>
          <t>Number of reporting units | reportingUnit</t>
        </is>
      </c>
      <c r="B5" s="4" t="inlineStr">
        <is>
          <t xml:space="preserve"> </t>
        </is>
      </c>
      <c r="C5" s="5" t="n">
        <v>2</v>
      </c>
      <c r="D5" s="4" t="inlineStr">
        <is>
          <t xml:space="preserve"> </t>
        </is>
      </c>
      <c r="E5" s="5" t="n">
        <v>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Estimated Future Amortization Expense of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he remainder of 2023</t>
        </is>
      </c>
      <c r="B3" s="6" t="n">
        <v>744</v>
      </c>
      <c r="C3" s="4" t="inlineStr">
        <is>
          <t xml:space="preserve"> </t>
        </is>
      </c>
    </row>
    <row r="4">
      <c r="A4" s="4" t="inlineStr">
        <is>
          <t>2024</t>
        </is>
      </c>
      <c r="B4" s="5" t="n">
        <v>953</v>
      </c>
      <c r="C4" s="4" t="inlineStr">
        <is>
          <t xml:space="preserve"> </t>
        </is>
      </c>
    </row>
    <row r="5">
      <c r="A5" s="4" t="inlineStr">
        <is>
          <t>2025</t>
        </is>
      </c>
      <c r="B5" s="5" t="n">
        <v>875</v>
      </c>
      <c r="C5" s="4" t="inlineStr">
        <is>
          <t xml:space="preserve"> </t>
        </is>
      </c>
    </row>
    <row r="6">
      <c r="A6" s="4" t="inlineStr">
        <is>
          <t>2026</t>
        </is>
      </c>
      <c r="B6" s="5" t="n">
        <v>869</v>
      </c>
      <c r="C6" s="4" t="inlineStr">
        <is>
          <t xml:space="preserve"> </t>
        </is>
      </c>
    </row>
    <row r="7">
      <c r="A7" s="4" t="inlineStr">
        <is>
          <t>2027</t>
        </is>
      </c>
      <c r="B7" s="5" t="n">
        <v>867</v>
      </c>
      <c r="C7" s="4" t="inlineStr">
        <is>
          <t xml:space="preserve"> </t>
        </is>
      </c>
    </row>
    <row r="8">
      <c r="A8" s="4" t="inlineStr">
        <is>
          <t>Thereafter</t>
        </is>
      </c>
      <c r="B8" s="5" t="n">
        <v>1011</v>
      </c>
      <c r="C8" s="4" t="inlineStr">
        <is>
          <t xml:space="preserve"> </t>
        </is>
      </c>
    </row>
    <row r="9">
      <c r="A9" s="4" t="inlineStr">
        <is>
          <t>Total future amortization</t>
        </is>
      </c>
      <c r="B9" s="6" t="n">
        <v>5319</v>
      </c>
      <c r="C9" s="6" t="n">
        <v>55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s Assets and Goodwill - Summary of Goodwill Activity (Details) - USD ($) $ in Thousands</t>
        </is>
      </c>
      <c r="B1" s="2" t="inlineStr">
        <is>
          <t>3 Months Ended</t>
        </is>
      </c>
    </row>
    <row r="2">
      <c r="B2" s="2" t="inlineStr">
        <is>
          <t>Mar. 31, 2023</t>
        </is>
      </c>
      <c r="C2" s="2" t="inlineStr">
        <is>
          <t>Sep. 30, 2022</t>
        </is>
      </c>
      <c r="D2" s="2" t="inlineStr">
        <is>
          <t>Mar.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9536</v>
      </c>
      <c r="C4" s="4" t="inlineStr">
        <is>
          <t xml:space="preserve"> </t>
        </is>
      </c>
      <c r="D4" s="4" t="inlineStr">
        <is>
          <t xml:space="preserve"> </t>
        </is>
      </c>
    </row>
    <row r="5">
      <c r="A5" s="4" t="inlineStr">
        <is>
          <t>Goodwill impairment</t>
        </is>
      </c>
      <c r="B5" s="5" t="n">
        <v>0</v>
      </c>
      <c r="C5" s="4" t="inlineStr">
        <is>
          <t xml:space="preserve"> </t>
        </is>
      </c>
      <c r="D5" s="6" t="n">
        <v>-67190</v>
      </c>
    </row>
    <row r="6">
      <c r="A6" s="4" t="inlineStr">
        <is>
          <t>Goodwill, ending balance</t>
        </is>
      </c>
      <c r="B6" s="5" t="n">
        <v>9536</v>
      </c>
      <c r="C6" s="4" t="inlineStr">
        <is>
          <t xml:space="preserve"> </t>
        </is>
      </c>
      <c r="D6" s="4" t="inlineStr">
        <is>
          <t xml:space="preserve"> </t>
        </is>
      </c>
    </row>
    <row r="7">
      <c r="A7" s="4" t="inlineStr">
        <is>
          <t>One Reporting Unit</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beginning balance</t>
        </is>
      </c>
      <c r="B9" s="4" t="inlineStr">
        <is>
          <t xml:space="preserve"> </t>
        </is>
      </c>
      <c r="C9" s="6" t="n">
        <v>63434</v>
      </c>
      <c r="D9" s="5" t="n">
        <v>130624</v>
      </c>
    </row>
    <row r="10">
      <c r="A10" s="4" t="inlineStr">
        <is>
          <t>Goodwill impairment</t>
        </is>
      </c>
      <c r="B10" s="4" t="inlineStr">
        <is>
          <t xml:space="preserve"> </t>
        </is>
      </c>
      <c r="C10" s="5" t="n">
        <v>-51991</v>
      </c>
      <c r="D10" s="6" t="n">
        <v>-67190</v>
      </c>
    </row>
    <row r="11">
      <c r="A11" s="4" t="inlineStr">
        <is>
          <t>Goodwill, ending balance</t>
        </is>
      </c>
      <c r="B11" s="4" t="inlineStr">
        <is>
          <t xml:space="preserve"> </t>
        </is>
      </c>
      <c r="C11" s="5" t="n">
        <v>11443</v>
      </c>
      <c r="D11" s="4" t="inlineStr">
        <is>
          <t xml:space="preserve"> </t>
        </is>
      </c>
    </row>
    <row r="12">
      <c r="A12" s="4" t="inlineStr">
        <is>
          <t>Two Reporting Unit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5" t="n">
        <v>9536</v>
      </c>
      <c r="C14" s="5" t="n">
        <v>11443</v>
      </c>
      <c r="D14" s="4" t="inlineStr">
        <is>
          <t xml:space="preserve"> </t>
        </is>
      </c>
    </row>
    <row r="15">
      <c r="A15" s="4" t="inlineStr">
        <is>
          <t>Goodwill impairment</t>
        </is>
      </c>
      <c r="B15" s="4" t="inlineStr">
        <is>
          <t xml:space="preserve"> </t>
        </is>
      </c>
      <c r="C15" s="5" t="n">
        <v>-1907</v>
      </c>
      <c r="D15" s="4" t="inlineStr">
        <is>
          <t xml:space="preserve"> </t>
        </is>
      </c>
    </row>
    <row r="16">
      <c r="A16" s="4" t="inlineStr">
        <is>
          <t>Delivery Services Segmen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ending balance</t>
        </is>
      </c>
      <c r="B18" s="5" t="n">
        <v>0</v>
      </c>
      <c r="C18" s="4" t="inlineStr">
        <is>
          <t xml:space="preserve"> </t>
        </is>
      </c>
      <c r="D18" s="4" t="inlineStr">
        <is>
          <t xml:space="preserve"> </t>
        </is>
      </c>
    </row>
    <row r="19">
      <c r="A19" s="4" t="inlineStr">
        <is>
          <t>Delivery Services Segment | Two Reporting Units</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balance</t>
        </is>
      </c>
      <c r="B21" s="5" t="n">
        <v>0</v>
      </c>
      <c r="C21" s="5" t="n">
        <v>1907</v>
      </c>
      <c r="D21" s="4" t="inlineStr">
        <is>
          <t xml:space="preserve"> </t>
        </is>
      </c>
    </row>
    <row r="22">
      <c r="A22" s="4" t="inlineStr">
        <is>
          <t>Goodwill impairment</t>
        </is>
      </c>
      <c r="B22" s="4" t="inlineStr">
        <is>
          <t xml:space="preserve"> </t>
        </is>
      </c>
      <c r="C22" s="5" t="n">
        <v>-1907</v>
      </c>
      <c r="D22" s="4" t="inlineStr">
        <is>
          <t xml:space="preserve"> </t>
        </is>
      </c>
    </row>
    <row r="23">
      <c r="A23" s="4" t="inlineStr">
        <is>
          <t>Third-Party Payment Processing Referral Services Segment</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ending balance</t>
        </is>
      </c>
      <c r="B25" s="5" t="n">
        <v>9536</v>
      </c>
      <c r="C25" s="4" t="inlineStr">
        <is>
          <t xml:space="preserve"> </t>
        </is>
      </c>
      <c r="D25" s="4" t="inlineStr">
        <is>
          <t xml:space="preserve"> </t>
        </is>
      </c>
    </row>
    <row r="26">
      <c r="A26" s="4" t="inlineStr">
        <is>
          <t>Third-Party Payment Processing Referral Services Segment | Two Reporting Unit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balance</t>
        </is>
      </c>
      <c r="B28" s="6" t="n">
        <v>9536</v>
      </c>
      <c r="C28" s="5" t="n">
        <v>9536</v>
      </c>
      <c r="D28" s="4" t="inlineStr">
        <is>
          <t xml:space="preserve"> </t>
        </is>
      </c>
    </row>
    <row r="29">
      <c r="A29" s="4" t="inlineStr">
        <is>
          <t>Goodwill impairment</t>
        </is>
      </c>
      <c r="B29" s="4" t="inlineStr">
        <is>
          <t xml:space="preserve"> </t>
        </is>
      </c>
      <c r="C29" s="6" t="n">
        <v>0</v>
      </c>
      <c r="D2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ed insurance expenses</t>
        </is>
      </c>
      <c r="B3" s="6" t="n">
        <v>7663</v>
      </c>
      <c r="C3" s="6" t="n">
        <v>7139</v>
      </c>
    </row>
    <row r="4">
      <c r="A4" s="4" t="inlineStr">
        <is>
          <t>Accrued estimated workers’ compensation expenses</t>
        </is>
      </c>
      <c r="B4" s="5" t="n">
        <v>179</v>
      </c>
      <c r="C4" s="5" t="n">
        <v>275</v>
      </c>
    </row>
    <row r="5">
      <c r="A5" s="4" t="inlineStr">
        <is>
          <t>Accrued medical contingency</t>
        </is>
      </c>
      <c r="B5" s="5" t="n">
        <v>366</v>
      </c>
      <c r="C5" s="5" t="n">
        <v>366</v>
      </c>
    </row>
    <row r="6">
      <c r="A6" s="4" t="inlineStr">
        <is>
          <t>Accrued legal contingency</t>
        </is>
      </c>
      <c r="B6" s="5" t="n">
        <v>1250</v>
      </c>
      <c r="C6" s="5" t="n">
        <v>1250</v>
      </c>
    </row>
    <row r="7">
      <c r="A7" s="4" t="inlineStr">
        <is>
          <t>Accrued sales tax payable</t>
        </is>
      </c>
      <c r="B7" s="5" t="n">
        <v>517</v>
      </c>
      <c r="C7" s="5" t="n">
        <v>307</v>
      </c>
    </row>
    <row r="8">
      <c r="A8" s="4" t="inlineStr">
        <is>
          <t>Other accrued expenses</t>
        </is>
      </c>
      <c r="B8" s="5" t="n">
        <v>2689</v>
      </c>
      <c r="C8" s="5" t="n">
        <v>3157</v>
      </c>
    </row>
    <row r="9">
      <c r="A9" s="4" t="inlineStr">
        <is>
          <t>Unclaimed property</t>
        </is>
      </c>
      <c r="B9" s="5" t="n">
        <v>2855</v>
      </c>
      <c r="C9" s="5" t="n">
        <v>2795</v>
      </c>
    </row>
    <row r="10">
      <c r="A10" s="4" t="inlineStr">
        <is>
          <t>Other current liabilities</t>
        </is>
      </c>
      <c r="B10" s="5" t="n">
        <v>2055</v>
      </c>
      <c r="C10" s="5" t="n">
        <v>2307</v>
      </c>
    </row>
    <row r="11">
      <c r="A11" s="4" t="inlineStr">
        <is>
          <t>Total other current liabilities</t>
        </is>
      </c>
      <c r="B11" s="6" t="n">
        <v>17574</v>
      </c>
      <c r="C11" s="6" t="n">
        <v>175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Debt - Schedule of Debt Obligations (Details)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ng-term debt, gross</t>
        </is>
      </c>
      <c r="B4" s="6" t="n">
        <v>55663</v>
      </c>
      <c r="C4" s="6" t="n">
        <v>55102</v>
      </c>
    </row>
    <row r="5">
      <c r="A5" s="4" t="inlineStr">
        <is>
          <t>Long term debt - related party</t>
        </is>
      </c>
      <c r="B5" s="5" t="n">
        <v>54673</v>
      </c>
      <c r="C5" s="5" t="n">
        <v>53901</v>
      </c>
    </row>
    <row r="6">
      <c r="A6" s="4" t="inlineStr">
        <is>
          <t>Short-term loans for insurance financing</t>
        </is>
      </c>
      <c r="B6" s="5" t="n">
        <v>916</v>
      </c>
      <c r="C6" s="5" t="n">
        <v>1892</v>
      </c>
    </row>
    <row r="7">
      <c r="A7" s="4" t="inlineStr">
        <is>
          <t>Total outstanding debt</t>
        </is>
      </c>
      <c r="B7" s="6" t="n">
        <v>55589</v>
      </c>
      <c r="C7" s="6" t="n">
        <v>55793</v>
      </c>
    </row>
    <row r="8">
      <c r="A8" s="4" t="inlineStr">
        <is>
          <t>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upon Rate Range in 2022 through 1Q23</t>
        </is>
      </c>
      <c r="B10" s="10" t="n">
        <v>0.0625</v>
      </c>
      <c r="C10" s="10" t="n">
        <v>0.0625</v>
      </c>
    </row>
    <row r="11">
      <c r="A11" s="4" t="inlineStr">
        <is>
          <t>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upon Rate Range in 2022 through 1Q23</t>
        </is>
      </c>
      <c r="B13" s="10" t="n">
        <v>0.0696</v>
      </c>
      <c r="C13" s="10" t="n">
        <v>0.0696</v>
      </c>
    </row>
    <row r="14">
      <c r="A14" s="4" t="inlineStr">
        <is>
          <t>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upon Rate Range in 2022 through 1Q23</t>
        </is>
      </c>
      <c r="B16" s="11" t="n">
        <v>0.07124999999999999</v>
      </c>
      <c r="C16" s="11" t="n">
        <v>0.07124999999999999</v>
      </c>
    </row>
    <row r="17">
      <c r="A17" s="4" t="inlineStr">
        <is>
          <t>Effective interest rate</t>
        </is>
      </c>
      <c r="B17" s="10" t="n">
        <v>0.1337</v>
      </c>
      <c r="C17" s="4" t="inlineStr">
        <is>
          <t xml:space="preserve"> </t>
        </is>
      </c>
    </row>
    <row r="18">
      <c r="A18" s="4" t="inlineStr">
        <is>
          <t>Long-term debt, gross</t>
        </is>
      </c>
      <c r="B18" s="6" t="n">
        <v>12661</v>
      </c>
      <c r="C18" s="6" t="n">
        <v>12579</v>
      </c>
    </row>
    <row r="19">
      <c r="A19" s="4" t="inlineStr">
        <is>
          <t>Less: unamortized debt issuance costs</t>
        </is>
      </c>
      <c r="B19" s="6" t="n">
        <v>-818</v>
      </c>
      <c r="C19" s="5" t="n">
        <v>-992</v>
      </c>
    </row>
    <row r="20">
      <c r="A20" s="4" t="inlineStr">
        <is>
          <t>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interest rate</t>
        </is>
      </c>
      <c r="B22" s="10" t="n">
        <v>0.0486</v>
      </c>
      <c r="C22" s="4" t="inlineStr">
        <is>
          <t xml:space="preserve"> </t>
        </is>
      </c>
    </row>
    <row r="23">
      <c r="A23" s="4" t="inlineStr">
        <is>
          <t>Long-term debt, gross</t>
        </is>
      </c>
      <c r="B23" s="6" t="n">
        <v>43002</v>
      </c>
      <c r="C23" s="5" t="n">
        <v>42523</v>
      </c>
    </row>
    <row r="24">
      <c r="A24" s="4" t="inlineStr">
        <is>
          <t>Less: unamortized debt issuance costs</t>
        </is>
      </c>
      <c r="B24" s="5" t="n">
        <v>-172</v>
      </c>
      <c r="C24" s="5" t="n">
        <v>-209</v>
      </c>
    </row>
    <row r="25">
      <c r="A25" s="4" t="inlineStr">
        <is>
          <t>Long term debt - related party</t>
        </is>
      </c>
      <c r="B25" s="6" t="n">
        <v>42830</v>
      </c>
      <c r="C25" s="6" t="n">
        <v>42314</v>
      </c>
    </row>
    <row r="26">
      <c r="A26" s="4" t="inlineStr">
        <is>
          <t>Notes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upon Rate Range in 2022 through 1Q23</t>
        </is>
      </c>
      <c r="B28" s="10" t="n">
        <v>0.045</v>
      </c>
      <c r="C28" s="10" t="n">
        <v>0.045</v>
      </c>
    </row>
    <row r="29">
      <c r="A29" s="4" t="inlineStr">
        <is>
          <t>Notes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upon Rate Range in 2022 through 1Q23</t>
        </is>
      </c>
      <c r="B31" s="12" t="n">
        <v>0.06</v>
      </c>
      <c r="C31" s="12" t="n">
        <v>0.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Additional Information (Details) - USD ($) $ / shares in Units, $ in Thousands</t>
        </is>
      </c>
      <c r="C1" s="2" t="inlineStr">
        <is>
          <t>2 Months Ended</t>
        </is>
      </c>
      <c r="D1" s="2" t="inlineStr">
        <is>
          <t>3 Months Ended</t>
        </is>
      </c>
    </row>
    <row r="2">
      <c r="B2" s="2" t="inlineStr">
        <is>
          <t>Jan. 06, 2023</t>
        </is>
      </c>
      <c r="C2" s="2" t="inlineStr">
        <is>
          <t>Dec. 31, 2022</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4" t="inlineStr">
        <is>
          <t xml:space="preserve"> </t>
        </is>
      </c>
      <c r="C4" s="4" t="inlineStr">
        <is>
          <t xml:space="preserve"> </t>
        </is>
      </c>
      <c r="D4" s="6" t="n">
        <v>935</v>
      </c>
      <c r="E4" s="6" t="n">
        <v>1704</v>
      </c>
    </row>
    <row r="5">
      <c r="A5" s="4" t="inlineStr">
        <is>
          <t>Repayments of long-term debt</t>
        </is>
      </c>
      <c r="B5" s="4" t="inlineStr">
        <is>
          <t xml:space="preserve"> </t>
        </is>
      </c>
      <c r="C5" s="4" t="inlineStr">
        <is>
          <t xml:space="preserve"> </t>
        </is>
      </c>
      <c r="D5" s="5" t="n">
        <v>139</v>
      </c>
      <c r="E5" s="5" t="n">
        <v>0</v>
      </c>
    </row>
    <row r="6">
      <c r="A6" s="4" t="inlineStr">
        <is>
          <t>Long term debt - related party</t>
        </is>
      </c>
      <c r="B6" s="4" t="inlineStr">
        <is>
          <t xml:space="preserve"> </t>
        </is>
      </c>
      <c r="C6" s="6" t="n">
        <v>53901</v>
      </c>
      <c r="D6" s="6" t="n">
        <v>54673</v>
      </c>
      <c r="E6" s="4" t="inlineStr">
        <is>
          <t xml:space="preserve"> </t>
        </is>
      </c>
    </row>
    <row r="7">
      <c r="A7" s="4" t="inlineStr">
        <is>
          <t>Conversion price per share (in dollars per share)</t>
        </is>
      </c>
      <c r="B7" s="4" t="inlineStr">
        <is>
          <t xml:space="preserve"> </t>
        </is>
      </c>
      <c r="C7" s="4" t="inlineStr">
        <is>
          <t xml:space="preserve"> </t>
        </is>
      </c>
      <c r="D7" s="8" t="n">
        <v>127.25</v>
      </c>
      <c r="E7" s="4" t="inlineStr">
        <is>
          <t xml:space="preserve"> </t>
        </is>
      </c>
    </row>
    <row r="8">
      <c r="A8" s="4" t="inlineStr">
        <is>
          <t>January 2023 Amended Deb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inancial plan delivery period following year end</t>
        </is>
      </c>
      <c r="B10" s="4" t="inlineStr">
        <is>
          <t>30 days</t>
        </is>
      </c>
      <c r="C10" s="4" t="inlineStr">
        <is>
          <t xml:space="preserve"> </t>
        </is>
      </c>
      <c r="D10" s="4" t="inlineStr">
        <is>
          <t xml:space="preserve"> </t>
        </is>
      </c>
      <c r="E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tractual interest expense</t>
        </is>
      </c>
      <c r="B13" s="4" t="inlineStr">
        <is>
          <t xml:space="preserve"> </t>
        </is>
      </c>
      <c r="C13" s="4" t="inlineStr">
        <is>
          <t xml:space="preserve"> </t>
        </is>
      </c>
      <c r="D13" s="6" t="n">
        <v>221</v>
      </c>
      <c r="E13" s="4" t="inlineStr">
        <is>
          <t xml:space="preserve"> </t>
        </is>
      </c>
    </row>
    <row r="14">
      <c r="A14" s="4" t="inlineStr">
        <is>
          <t>Term Loan | November 2022 Amended Debt Agree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payments of long-term debt</t>
        </is>
      </c>
      <c r="B16" s="4" t="inlineStr">
        <is>
          <t xml:space="preserve"> </t>
        </is>
      </c>
      <c r="C16" s="4" t="inlineStr">
        <is>
          <t xml:space="preserve"> </t>
        </is>
      </c>
      <c r="D16" s="6" t="n">
        <v>139</v>
      </c>
      <c r="E16" s="4" t="inlineStr">
        <is>
          <t xml:space="preserve"> </t>
        </is>
      </c>
    </row>
    <row r="17">
      <c r="A17" s="4" t="inlineStr">
        <is>
          <t>Percentage of proceeds of future at-the-market public common stock issuances</t>
        </is>
      </c>
      <c r="B17" s="4" t="inlineStr">
        <is>
          <t xml:space="preserve"> </t>
        </is>
      </c>
      <c r="C17" s="4" t="inlineStr">
        <is>
          <t xml:space="preserve"> </t>
        </is>
      </c>
      <c r="D17" s="12" t="n">
        <v>0.6</v>
      </c>
      <c r="E17" s="4" t="inlineStr">
        <is>
          <t xml:space="preserve"> </t>
        </is>
      </c>
    </row>
    <row r="18">
      <c r="A18" s="4" t="inlineStr">
        <is>
          <t>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ntractual interest expense</t>
        </is>
      </c>
      <c r="B20" s="4" t="inlineStr">
        <is>
          <t xml:space="preserve"> </t>
        </is>
      </c>
      <c r="C20" s="4" t="inlineStr">
        <is>
          <t xml:space="preserve"> </t>
        </is>
      </c>
      <c r="D20" s="6" t="n">
        <v>479</v>
      </c>
      <c r="E20" s="6" t="n">
        <v>743</v>
      </c>
    </row>
    <row r="21">
      <c r="A21" s="4" t="inlineStr">
        <is>
          <t>Long term debt - related party</t>
        </is>
      </c>
      <c r="B21" s="4" t="inlineStr">
        <is>
          <t xml:space="preserve"> </t>
        </is>
      </c>
      <c r="C21" s="6" t="n">
        <v>42314</v>
      </c>
      <c r="D21" s="6" t="n">
        <v>42830</v>
      </c>
      <c r="E21" s="4" t="inlineStr">
        <is>
          <t xml:space="preserve"> </t>
        </is>
      </c>
    </row>
    <row r="22">
      <c r="A22" s="4" t="inlineStr">
        <is>
          <t>Notes | November 2022 Amended Debt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paid-in-kind interest payment, percent</t>
        </is>
      </c>
      <c r="B24" s="4" t="inlineStr">
        <is>
          <t xml:space="preserve"> </t>
        </is>
      </c>
      <c r="C24" s="12" t="n">
        <v>0.33</v>
      </c>
      <c r="D24" s="4" t="inlineStr">
        <is>
          <t xml:space="preserve"> </t>
        </is>
      </c>
      <c r="E24" s="4" t="inlineStr">
        <is>
          <t xml:space="preserve"> </t>
        </is>
      </c>
    </row>
    <row r="25">
      <c r="A25" s="4" t="inlineStr">
        <is>
          <t>Notes | March 2023 Amended Debt Agree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paid-in-kind interest payment, percent</t>
        </is>
      </c>
      <c r="B27" s="4" t="inlineStr">
        <is>
          <t xml:space="preserve"> </t>
        </is>
      </c>
      <c r="C27" s="4" t="inlineStr">
        <is>
          <t xml:space="preserve"> </t>
        </is>
      </c>
      <c r="D27" s="12" t="n">
        <v>1</v>
      </c>
      <c r="E2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Income and Interest Expense Disclosur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ontractual interest expense</t>
        </is>
      </c>
      <c r="B4" s="6" t="n">
        <v>935</v>
      </c>
      <c r="C4" s="6" t="n">
        <v>1704</v>
      </c>
    </row>
    <row r="5">
      <c r="A5" s="4" t="inlineStr">
        <is>
          <t>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479</v>
      </c>
      <c r="C7" s="5" t="n">
        <v>743</v>
      </c>
    </row>
    <row r="8">
      <c r="A8" s="4" t="inlineStr">
        <is>
          <t>Amortization of debt discount</t>
        </is>
      </c>
      <c r="B8" s="5" t="n">
        <v>37</v>
      </c>
      <c r="C8" s="5" t="n">
        <v>54</v>
      </c>
    </row>
    <row r="9">
      <c r="A9" s="4" t="inlineStr">
        <is>
          <t>Interest expense, debt, excluding amortization</t>
        </is>
      </c>
      <c r="B9" s="6" t="n">
        <v>516</v>
      </c>
      <c r="C9" s="6" t="n">
        <v>7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7</v>
      </c>
      <c r="C4" s="6" t="n">
        <v>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3" customWidth="1" min="6" max="6"/>
    <col width="22" customWidth="1" min="7" max="7"/>
    <col width="22" customWidth="1" min="8" max="8"/>
    <col width="22" customWidth="1" min="9" max="9"/>
    <col width="22" customWidth="1" min="10" max="10"/>
    <col width="22" customWidth="1" min="11" max="11"/>
  </cols>
  <sheetData>
    <row r="1">
      <c r="A1" s="1" t="inlineStr">
        <is>
          <t>Commitments and Contingent Liabilities (Detail) $ in Thousands</t>
        </is>
      </c>
      <c r="E1" s="2" t="inlineStr">
        <is>
          <t>1 Months Ended</t>
        </is>
      </c>
      <c r="G1" s="2" t="inlineStr">
        <is>
          <t>3 Months Ended</t>
        </is>
      </c>
    </row>
    <row r="2">
      <c r="B2" s="2" t="inlineStr">
        <is>
          <t>Jul. 23, 2022 USD ($)</t>
        </is>
      </c>
      <c r="C2" s="2" t="inlineStr">
        <is>
          <t>Jul. 01, 2021 USD ($)</t>
        </is>
      </c>
      <c r="D2" s="2" t="inlineStr">
        <is>
          <t>Jun. 22, 2021 USD ($)</t>
        </is>
      </c>
      <c r="E2" s="2" t="inlineStr">
        <is>
          <t>Nov. 30, 2022 plaintiff</t>
        </is>
      </c>
      <c r="F2" s="2" t="inlineStr">
        <is>
          <t>May 31, 2020 plaintiff</t>
        </is>
      </c>
      <c r="G2" s="2" t="inlineStr">
        <is>
          <t>Mar. 31, 2023 USD ($)</t>
        </is>
      </c>
      <c r="H2" s="2" t="inlineStr">
        <is>
          <t>Mar. 31, 2022 USD ($)</t>
        </is>
      </c>
      <c r="I2" s="2" t="inlineStr">
        <is>
          <t>Dec. 31, 2022 USD ($)</t>
        </is>
      </c>
      <c r="J2" s="2" t="inlineStr">
        <is>
          <t>Dec. 31, 2021 USD ($)</t>
        </is>
      </c>
      <c r="K2" s="2" t="inlineStr">
        <is>
          <t>Apr. 30, 2019 partner</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 and marketing expense</t>
        </is>
      </c>
      <c r="B4" s="4" t="inlineStr">
        <is>
          <t xml:space="preserve"> </t>
        </is>
      </c>
      <c r="C4" s="4" t="inlineStr">
        <is>
          <t xml:space="preserve"> </t>
        </is>
      </c>
      <c r="D4" s="4" t="inlineStr">
        <is>
          <t xml:space="preserve"> </t>
        </is>
      </c>
      <c r="E4" s="4" t="inlineStr">
        <is>
          <t xml:space="preserve"> </t>
        </is>
      </c>
      <c r="F4" s="4" t="inlineStr">
        <is>
          <t xml:space="preserve"> </t>
        </is>
      </c>
      <c r="G4" s="6" t="n">
        <v>4568</v>
      </c>
      <c r="H4" s="6" t="n">
        <v>6253</v>
      </c>
      <c r="I4" s="4" t="inlineStr">
        <is>
          <t xml:space="preserve"> </t>
        </is>
      </c>
      <c r="J4" s="4" t="inlineStr">
        <is>
          <t xml:space="preserve"> </t>
        </is>
      </c>
      <c r="K4" s="4" t="inlineStr">
        <is>
          <t xml:space="preserve"> </t>
        </is>
      </c>
    </row>
    <row r="5">
      <c r="A5" s="4" t="inlineStr">
        <is>
          <t>Outstanding workers compensation and auto policy reserves</t>
        </is>
      </c>
      <c r="B5" s="4" t="inlineStr">
        <is>
          <t xml:space="preserve"> </t>
        </is>
      </c>
      <c r="C5" s="4" t="inlineStr">
        <is>
          <t xml:space="preserve"> </t>
        </is>
      </c>
      <c r="D5" s="4" t="inlineStr">
        <is>
          <t xml:space="preserve"> </t>
        </is>
      </c>
      <c r="E5" s="4" t="inlineStr">
        <is>
          <t xml:space="preserve"> </t>
        </is>
      </c>
      <c r="F5" s="4" t="inlineStr">
        <is>
          <t xml:space="preserve"> </t>
        </is>
      </c>
      <c r="G5" s="5" t="n">
        <v>7824</v>
      </c>
      <c r="H5" s="4" t="inlineStr">
        <is>
          <t xml:space="preserve"> </t>
        </is>
      </c>
      <c r="I5" s="6" t="n">
        <v>7349</v>
      </c>
      <c r="J5" s="4" t="inlineStr">
        <is>
          <t xml:space="preserve"> </t>
        </is>
      </c>
      <c r="K5" s="4" t="inlineStr">
        <is>
          <t xml:space="preserve"> </t>
        </is>
      </c>
    </row>
    <row r="6">
      <c r="A6" s="4" t="inlineStr">
        <is>
          <t>Cash paid to plaintiff</t>
        </is>
      </c>
      <c r="B6" s="4" t="inlineStr">
        <is>
          <t xml:space="preserve"> </t>
        </is>
      </c>
      <c r="C6" s="6" t="n">
        <v>47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ne time payment in settlement agreement, extension period</t>
        </is>
      </c>
      <c r="B7" s="4" t="inlineStr">
        <is>
          <t xml:space="preserve"> </t>
        </is>
      </c>
      <c r="C7" s="4" t="inlineStr">
        <is>
          <t xml:space="preserve"> </t>
        </is>
      </c>
      <c r="D7" s="4" t="inlineStr">
        <is>
          <t>8 months</t>
        </is>
      </c>
      <c r="E7" s="4" t="inlineStr">
        <is>
          <t xml:space="preserve"> </t>
        </is>
      </c>
      <c r="F7" s="4" t="inlineStr">
        <is>
          <t xml:space="preserve"> </t>
        </is>
      </c>
      <c r="G7" s="4" t="inlineStr">
        <is>
          <t xml:space="preserve"> </t>
        </is>
      </c>
      <c r="H7" s="4" t="inlineStr">
        <is>
          <t>8 months</t>
        </is>
      </c>
      <c r="I7" s="4" t="inlineStr">
        <is>
          <t xml:space="preserve"> </t>
        </is>
      </c>
      <c r="J7" s="4" t="inlineStr">
        <is>
          <t xml:space="preserve"> </t>
        </is>
      </c>
      <c r="K7" s="4" t="inlineStr">
        <is>
          <t xml:space="preserve"> </t>
        </is>
      </c>
    </row>
    <row r="8">
      <c r="A8" s="4" t="inlineStr">
        <is>
          <t>One-time payment in settlement agreement</t>
        </is>
      </c>
      <c r="B8" s="4" t="inlineStr">
        <is>
          <t xml:space="preserve"> </t>
        </is>
      </c>
      <c r="C8" s="4" t="inlineStr">
        <is>
          <t xml:space="preserve"> </t>
        </is>
      </c>
      <c r="D8" s="6" t="n">
        <v>800</v>
      </c>
      <c r="E8" s="4" t="inlineStr">
        <is>
          <t xml:space="preserve"> </t>
        </is>
      </c>
      <c r="F8" s="4" t="inlineStr">
        <is>
          <t xml:space="preserve"> </t>
        </is>
      </c>
      <c r="G8" s="4" t="inlineStr">
        <is>
          <t xml:space="preserve"> </t>
        </is>
      </c>
      <c r="H8" s="6" t="n">
        <v>800</v>
      </c>
      <c r="I8" s="4" t="inlineStr">
        <is>
          <t xml:space="preserve"> </t>
        </is>
      </c>
      <c r="J8" s="4" t="inlineStr">
        <is>
          <t xml:space="preserve"> </t>
        </is>
      </c>
      <c r="K8" s="4" t="inlineStr">
        <is>
          <t xml:space="preserve"> </t>
        </is>
      </c>
    </row>
    <row r="9">
      <c r="A9" s="4" t="inlineStr">
        <is>
          <t>Number of restaurant partner | part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v>
      </c>
    </row>
    <row r="10">
      <c r="A10" s="4" t="inlineStr">
        <is>
          <t>Estimated litig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50</v>
      </c>
      <c r="K10" s="4" t="inlineStr">
        <is>
          <t xml:space="preserve"> </t>
        </is>
      </c>
    </row>
    <row r="11">
      <c r="A11" s="4" t="inlineStr">
        <is>
          <t>Jenson et al. v. Bitesquad.com,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plaintiffs | plaintiff</t>
        </is>
      </c>
      <c r="B13" s="4" t="inlineStr">
        <is>
          <t xml:space="preserve"> </t>
        </is>
      </c>
      <c r="C13" s="4" t="inlineStr">
        <is>
          <t xml:space="preserve"> </t>
        </is>
      </c>
      <c r="D13" s="4" t="inlineStr">
        <is>
          <t xml:space="preserve"> </t>
        </is>
      </c>
      <c r="E13" s="5"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Jessie Stewart, Bradley Stewart &amp; Sheila Ludwig vs. Waitr Inc. of LA., Waitr Holdings, Inc., Delivery Logistics, LLC, et 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plaintiffs | plaintiff</t>
        </is>
      </c>
      <c r="B16" s="4" t="inlineStr">
        <is>
          <t xml:space="preserve"> </t>
        </is>
      </c>
      <c r="C16" s="4" t="inlineStr">
        <is>
          <t xml:space="preserve"> </t>
        </is>
      </c>
      <c r="D16" s="4" t="inlineStr">
        <is>
          <t xml:space="preserve"> </t>
        </is>
      </c>
      <c r="E16" s="4" t="inlineStr">
        <is>
          <t xml:space="preserve"> </t>
        </is>
      </c>
      <c r="F16" s="5" t="n">
        <v>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etLife Sponsorship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onsorship agreement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ponsorship fees</t>
        </is>
      </c>
      <c r="B20" s="6" t="n">
        <v>91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ponsorship fees, year one</t>
        </is>
      </c>
      <c r="B21" s="5" t="n">
        <v>16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ponsorship fees, year two</t>
        </is>
      </c>
      <c r="B22" s="5" t="n">
        <v>17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ponsorship fees, year three</t>
        </is>
      </c>
      <c r="B23" s="5" t="n">
        <v>18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ponsorship fees, year four</t>
        </is>
      </c>
      <c r="B24" s="5" t="n">
        <v>19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ponsorship fees, year five</t>
        </is>
      </c>
      <c r="B25" s="6" t="n">
        <v>2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LA Sponsorship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ponsorship fees, year one</t>
        </is>
      </c>
      <c r="B28" s="4" t="inlineStr">
        <is>
          <t xml:space="preserve"> </t>
        </is>
      </c>
      <c r="C28" s="4" t="inlineStr">
        <is>
          <t xml:space="preserve"> </t>
        </is>
      </c>
      <c r="D28" s="4" t="inlineStr">
        <is>
          <t xml:space="preserve"> </t>
        </is>
      </c>
      <c r="E28" s="4" t="inlineStr">
        <is>
          <t xml:space="preserve"> </t>
        </is>
      </c>
      <c r="F28" s="4" t="inlineStr">
        <is>
          <t xml:space="preserve"> </t>
        </is>
      </c>
      <c r="G28" s="5" t="n">
        <v>296</v>
      </c>
      <c r="H28" s="4" t="inlineStr">
        <is>
          <t xml:space="preserve"> </t>
        </is>
      </c>
      <c r="I28" s="4" t="inlineStr">
        <is>
          <t xml:space="preserve"> </t>
        </is>
      </c>
      <c r="J28" s="4" t="inlineStr">
        <is>
          <t xml:space="preserve"> </t>
        </is>
      </c>
      <c r="K28" s="4" t="inlineStr">
        <is>
          <t xml:space="preserve"> </t>
        </is>
      </c>
    </row>
    <row r="29">
      <c r="A29" s="4" t="inlineStr">
        <is>
          <t>Sponsorship fees, year two</t>
        </is>
      </c>
      <c r="B29" s="4" t="inlineStr">
        <is>
          <t xml:space="preserve"> </t>
        </is>
      </c>
      <c r="C29" s="4" t="inlineStr">
        <is>
          <t xml:space="preserve"> </t>
        </is>
      </c>
      <c r="D29" s="4" t="inlineStr">
        <is>
          <t xml:space="preserve"> </t>
        </is>
      </c>
      <c r="E29" s="4" t="inlineStr">
        <is>
          <t xml:space="preserve"> </t>
        </is>
      </c>
      <c r="F29" s="4" t="inlineStr">
        <is>
          <t xml:space="preserve"> </t>
        </is>
      </c>
      <c r="G29" s="5" t="n">
        <v>311</v>
      </c>
      <c r="H29" s="4" t="inlineStr">
        <is>
          <t xml:space="preserve"> </t>
        </is>
      </c>
      <c r="I29" s="4" t="inlineStr">
        <is>
          <t xml:space="preserve"> </t>
        </is>
      </c>
      <c r="J29" s="4" t="inlineStr">
        <is>
          <t xml:space="preserve"> </t>
        </is>
      </c>
      <c r="K29" s="4" t="inlineStr">
        <is>
          <t xml:space="preserve"> </t>
        </is>
      </c>
    </row>
    <row r="30">
      <c r="A30" s="4" t="inlineStr">
        <is>
          <t>Sponsorship fees, year three</t>
        </is>
      </c>
      <c r="B30" s="4" t="inlineStr">
        <is>
          <t xml:space="preserve"> </t>
        </is>
      </c>
      <c r="C30" s="4" t="inlineStr">
        <is>
          <t xml:space="preserve"> </t>
        </is>
      </c>
      <c r="D30" s="4" t="inlineStr">
        <is>
          <t xml:space="preserve"> </t>
        </is>
      </c>
      <c r="E30" s="4" t="inlineStr">
        <is>
          <t xml:space="preserve"> </t>
        </is>
      </c>
      <c r="F30" s="4" t="inlineStr">
        <is>
          <t xml:space="preserve"> </t>
        </is>
      </c>
      <c r="G30" s="5" t="n">
        <v>159</v>
      </c>
      <c r="H30" s="4" t="inlineStr">
        <is>
          <t xml:space="preserve"> </t>
        </is>
      </c>
      <c r="I30" s="4" t="inlineStr">
        <is>
          <t xml:space="preserve"> </t>
        </is>
      </c>
      <c r="J30" s="4" t="inlineStr">
        <is>
          <t xml:space="preserve"> </t>
        </is>
      </c>
      <c r="K30" s="4" t="inlineStr">
        <is>
          <t xml:space="preserve"> </t>
        </is>
      </c>
    </row>
    <row r="31">
      <c r="A31" s="4" t="inlineStr">
        <is>
          <t>Sponsorship fees, remainder of year</t>
        </is>
      </c>
      <c r="B31" s="4" t="inlineStr">
        <is>
          <t xml:space="preserve"> </t>
        </is>
      </c>
      <c r="C31" s="4" t="inlineStr">
        <is>
          <t xml:space="preserve"> </t>
        </is>
      </c>
      <c r="D31" s="4" t="inlineStr">
        <is>
          <t xml:space="preserve"> </t>
        </is>
      </c>
      <c r="E31" s="4" t="inlineStr">
        <is>
          <t xml:space="preserve"> </t>
        </is>
      </c>
      <c r="F31" s="4" t="inlineStr">
        <is>
          <t xml:space="preserve"> </t>
        </is>
      </c>
      <c r="G31" s="5" t="n">
        <v>144</v>
      </c>
      <c r="H31" s="4" t="inlineStr">
        <is>
          <t xml:space="preserve"> </t>
        </is>
      </c>
      <c r="I31" s="4" t="inlineStr">
        <is>
          <t xml:space="preserve"> </t>
        </is>
      </c>
      <c r="J31" s="4" t="inlineStr">
        <is>
          <t xml:space="preserve"> </t>
        </is>
      </c>
      <c r="K31" s="4" t="inlineStr">
        <is>
          <t xml:space="preserve"> </t>
        </is>
      </c>
    </row>
    <row r="32">
      <c r="A32" s="4" t="inlineStr">
        <is>
          <t>MetLife and FLA Sponsorship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s and marketing expense</t>
        </is>
      </c>
      <c r="B34" s="4" t="inlineStr">
        <is>
          <t xml:space="preserve"> </t>
        </is>
      </c>
      <c r="C34" s="4" t="inlineStr">
        <is>
          <t xml:space="preserve"> </t>
        </is>
      </c>
      <c r="D34" s="4" t="inlineStr">
        <is>
          <t xml:space="preserve"> </t>
        </is>
      </c>
      <c r="E34" s="4" t="inlineStr">
        <is>
          <t xml:space="preserve"> </t>
        </is>
      </c>
      <c r="F34" s="4" t="inlineStr">
        <is>
          <t xml:space="preserve"> </t>
        </is>
      </c>
      <c r="G34" s="6" t="n">
        <v>758</v>
      </c>
      <c r="H34" s="4" t="inlineStr">
        <is>
          <t xml:space="preserve"> </t>
        </is>
      </c>
      <c r="I34" s="4" t="inlineStr">
        <is>
          <t xml:space="preserve"> </t>
        </is>
      </c>
      <c r="J34" s="4" t="inlineStr">
        <is>
          <t xml:space="preserve"> </t>
        </is>
      </c>
      <c r="K34"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 width="14" customWidth="1" min="7" max="7"/>
    <col width="14" customWidth="1" min="8" max="8"/>
  </cols>
  <sheetData>
    <row r="1">
      <c r="A1" s="1" t="inlineStr">
        <is>
          <t>Stock-Based Awards and Cash-Based Awards - Additional Information (Details) - USD ($) $ / shares in Units, $ in Thousands</t>
        </is>
      </c>
      <c r="C1" s="2" t="inlineStr">
        <is>
          <t>1 Months Ended</t>
        </is>
      </c>
      <c r="D1" s="2" t="inlineStr">
        <is>
          <t>3 Months Ended</t>
        </is>
      </c>
    </row>
    <row r="2">
      <c r="B2" s="2" t="inlineStr">
        <is>
          <t>Feb. 17, 2023</t>
        </is>
      </c>
      <c r="C2" s="2" t="inlineStr">
        <is>
          <t>Apr. 30, 2020</t>
        </is>
      </c>
      <c r="D2" s="2" t="inlineStr">
        <is>
          <t>Mar. 31, 2023</t>
        </is>
      </c>
      <c r="E2" s="2" t="inlineStr">
        <is>
          <t>Mar. 31, 2022</t>
        </is>
      </c>
      <c r="F2" s="2" t="inlineStr">
        <is>
          <t>Jan. 31, 2023</t>
        </is>
      </c>
      <c r="G2" s="2" t="inlineStr">
        <is>
          <t>Dec. 31, 2022</t>
        </is>
      </c>
      <c r="H2" s="2" t="inlineStr">
        <is>
          <t>Dec. 31, 2021</t>
        </is>
      </c>
    </row>
    <row r="3">
      <c r="A3" s="4" t="inlineStr">
        <is>
          <t>Mr. Grimsta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tention bonus liability</t>
        </is>
      </c>
      <c r="B5" s="4" t="inlineStr">
        <is>
          <t xml:space="preserve"> </t>
        </is>
      </c>
      <c r="C5" s="4" t="inlineStr">
        <is>
          <t xml:space="preserve"> </t>
        </is>
      </c>
      <c r="D5" s="4" t="inlineStr">
        <is>
          <t xml:space="preserve"> </t>
        </is>
      </c>
      <c r="E5" s="4" t="inlineStr">
        <is>
          <t xml:space="preserve"> </t>
        </is>
      </c>
      <c r="F5" s="6" t="n">
        <v>1000</v>
      </c>
      <c r="G5" s="4" t="inlineStr">
        <is>
          <t xml:space="preserve"> </t>
        </is>
      </c>
      <c r="H5" s="4" t="inlineStr">
        <is>
          <t xml:space="preserve"> </t>
        </is>
      </c>
    </row>
    <row r="6">
      <c r="A6" s="4" t="inlineStr">
        <is>
          <t>Retention bonus paid</t>
        </is>
      </c>
      <c r="B6" s="6" t="n">
        <v>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r. Grimstad | Deferred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tention bonus deferred</t>
        </is>
      </c>
      <c r="B9" s="4" t="inlineStr">
        <is>
          <t xml:space="preserve"> </t>
        </is>
      </c>
      <c r="C9" s="4" t="inlineStr">
        <is>
          <t xml:space="preserve"> </t>
        </is>
      </c>
      <c r="D9" s="4" t="inlineStr">
        <is>
          <t xml:space="preserve"> </t>
        </is>
      </c>
      <c r="E9" s="4" t="inlineStr">
        <is>
          <t xml:space="preserve"> </t>
        </is>
      </c>
      <c r="F9" s="5" t="n">
        <v>250</v>
      </c>
      <c r="G9" s="4" t="inlineStr">
        <is>
          <t xml:space="preserve"> </t>
        </is>
      </c>
      <c r="H9" s="4" t="inlineStr">
        <is>
          <t xml:space="preserve"> </t>
        </is>
      </c>
    </row>
    <row r="10">
      <c r="A10" s="4" t="inlineStr">
        <is>
          <t>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tention bonus liability</t>
        </is>
      </c>
      <c r="B12" s="4" t="inlineStr">
        <is>
          <t xml:space="preserve"> </t>
        </is>
      </c>
      <c r="C12" s="4" t="inlineStr">
        <is>
          <t xml:space="preserve"> </t>
        </is>
      </c>
      <c r="D12" s="4" t="inlineStr">
        <is>
          <t xml:space="preserve"> </t>
        </is>
      </c>
      <c r="E12" s="4" t="inlineStr">
        <is>
          <t xml:space="preserve"> </t>
        </is>
      </c>
      <c r="F12" s="5" t="n">
        <v>500</v>
      </c>
      <c r="G12" s="4" t="inlineStr">
        <is>
          <t xml:space="preserve"> </t>
        </is>
      </c>
      <c r="H12" s="4" t="inlineStr">
        <is>
          <t xml:space="preserve"> </t>
        </is>
      </c>
    </row>
    <row r="13">
      <c r="A13" s="4" t="inlineStr">
        <is>
          <t>Retention bonus paid</t>
        </is>
      </c>
      <c r="B13" s="6" t="n">
        <v>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cutive Officer | Deferred Bon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tention bonus deferred</t>
        </is>
      </c>
      <c r="B16" s="4" t="inlineStr">
        <is>
          <t xml:space="preserve"> </t>
        </is>
      </c>
      <c r="C16" s="4" t="inlineStr">
        <is>
          <t xml:space="preserve"> </t>
        </is>
      </c>
      <c r="D16" s="4" t="inlineStr">
        <is>
          <t xml:space="preserve"> </t>
        </is>
      </c>
      <c r="E16" s="4" t="inlineStr">
        <is>
          <t xml:space="preserve"> </t>
        </is>
      </c>
      <c r="F16" s="6" t="n">
        <v>125</v>
      </c>
      <c r="G16" s="4" t="inlineStr">
        <is>
          <t xml:space="preserve"> </t>
        </is>
      </c>
      <c r="H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ensation expense</t>
        </is>
      </c>
      <c r="B19" s="4" t="inlineStr">
        <is>
          <t xml:space="preserve"> </t>
        </is>
      </c>
      <c r="C19" s="4" t="inlineStr">
        <is>
          <t xml:space="preserve"> </t>
        </is>
      </c>
      <c r="D19" s="4" t="inlineStr">
        <is>
          <t xml:space="preserve"> </t>
        </is>
      </c>
      <c r="E19" s="6" t="n">
        <v>13</v>
      </c>
      <c r="F19" s="4" t="inlineStr">
        <is>
          <t xml:space="preserve"> </t>
        </is>
      </c>
      <c r="G19" s="4" t="inlineStr">
        <is>
          <t xml:space="preserve"> </t>
        </is>
      </c>
      <c r="H19" s="4" t="inlineStr">
        <is>
          <t xml:space="preserve"> </t>
        </is>
      </c>
    </row>
    <row r="20">
      <c r="A20" s="4" t="inlineStr">
        <is>
          <t>Unrecognized compensation cost related to unvested stock options</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row>
    <row r="21">
      <c r="A21" s="4" t="inlineStr">
        <is>
          <t>Aggregate intrinsic value of awards exercised</t>
        </is>
      </c>
      <c r="B21" s="4" t="inlineStr">
        <is>
          <t xml:space="preserve"> </t>
        </is>
      </c>
      <c r="C21" s="4" t="inlineStr">
        <is>
          <t xml:space="preserve"> </t>
        </is>
      </c>
      <c r="D21" s="6" t="n">
        <v>0</v>
      </c>
      <c r="E21" s="6" t="n">
        <v>0</v>
      </c>
      <c r="F21" s="4" t="inlineStr">
        <is>
          <t xml:space="preserve"> </t>
        </is>
      </c>
      <c r="G21" s="4" t="inlineStr">
        <is>
          <t xml:space="preserve"> </t>
        </is>
      </c>
      <c r="H21" s="4" t="inlineStr">
        <is>
          <t xml:space="preserve"> </t>
        </is>
      </c>
    </row>
    <row r="22">
      <c r="A22" s="4" t="inlineStr">
        <is>
          <t>2018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reserved for issuance (in shares)</t>
        </is>
      </c>
      <c r="B24" s="4" t="inlineStr">
        <is>
          <t xml:space="preserve"> </t>
        </is>
      </c>
      <c r="C24" s="4" t="inlineStr">
        <is>
          <t xml:space="preserve"> </t>
        </is>
      </c>
      <c r="D24" s="5" t="n">
        <v>1095118</v>
      </c>
      <c r="E24" s="4" t="inlineStr">
        <is>
          <t xml:space="preserve"> </t>
        </is>
      </c>
      <c r="F24" s="4" t="inlineStr">
        <is>
          <t xml:space="preserve"> </t>
        </is>
      </c>
      <c r="G24" s="4" t="inlineStr">
        <is>
          <t xml:space="preserve"> </t>
        </is>
      </c>
      <c r="H24" s="4" t="inlineStr">
        <is>
          <t xml:space="preserve"> </t>
        </is>
      </c>
    </row>
    <row r="25">
      <c r="A25" s="4" t="inlineStr">
        <is>
          <t>2018 Incentive Plan | Grimstad Option | Performance Bonu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consideration common stock payable, per share (in dollars per share)</t>
        </is>
      </c>
      <c r="B27" s="4" t="inlineStr">
        <is>
          <t xml:space="preserve"> </t>
        </is>
      </c>
      <c r="C27" s="6" t="n">
        <v>4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nus payable</t>
        </is>
      </c>
      <c r="B28" s="4" t="inlineStr">
        <is>
          <t xml:space="preserve"> </t>
        </is>
      </c>
      <c r="C28" s="6" t="n">
        <v>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18 Incentive Plan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s under plan (in shares)</t>
        </is>
      </c>
      <c r="B31" s="4" t="inlineStr">
        <is>
          <t xml:space="preserve"> </t>
        </is>
      </c>
      <c r="C31" s="4" t="inlineStr">
        <is>
          <t xml:space="preserve"> </t>
        </is>
      </c>
      <c r="D31" s="5" t="n">
        <v>0</v>
      </c>
      <c r="E31" s="5" t="n">
        <v>0</v>
      </c>
      <c r="F31" s="4" t="inlineStr">
        <is>
          <t xml:space="preserve"> </t>
        </is>
      </c>
      <c r="G31" s="4" t="inlineStr">
        <is>
          <t xml:space="preserve"> </t>
        </is>
      </c>
      <c r="H31" s="4" t="inlineStr">
        <is>
          <t xml:space="preserve"> </t>
        </is>
      </c>
    </row>
    <row r="32">
      <c r="A32" s="4" t="inlineStr">
        <is>
          <t>2018 Incentive Plan | Grimstad RSU Grant | Grimstad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ensation expense</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outstanding (in shares)</t>
        </is>
      </c>
      <c r="B35" s="4" t="inlineStr">
        <is>
          <t xml:space="preserve"> </t>
        </is>
      </c>
      <c r="C35" s="4" t="inlineStr">
        <is>
          <t xml:space="preserve"> </t>
        </is>
      </c>
      <c r="D35" s="5" t="n">
        <v>156716</v>
      </c>
      <c r="E35" s="4" t="inlineStr">
        <is>
          <t xml:space="preserve"> </t>
        </is>
      </c>
      <c r="F35" s="4" t="inlineStr">
        <is>
          <t xml:space="preserve"> </t>
        </is>
      </c>
      <c r="G35" s="4" t="inlineStr">
        <is>
          <t xml:space="preserve"> </t>
        </is>
      </c>
      <c r="H35" s="4" t="inlineStr">
        <is>
          <t xml:space="preserve"> </t>
        </is>
      </c>
    </row>
    <row r="36">
      <c r="A36" s="4" t="inlineStr">
        <is>
          <t>Aggregate grant date fair value</t>
        </is>
      </c>
      <c r="B36" s="4" t="inlineStr">
        <is>
          <t xml:space="preserve"> </t>
        </is>
      </c>
      <c r="C36" s="6" t="n">
        <v>354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18 Incentive Plan | 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pensation expense</t>
        </is>
      </c>
      <c r="B39" s="4" t="inlineStr">
        <is>
          <t xml:space="preserve"> </t>
        </is>
      </c>
      <c r="C39" s="4" t="inlineStr">
        <is>
          <t xml:space="preserve"> </t>
        </is>
      </c>
      <c r="D39" s="6" t="n">
        <v>1065</v>
      </c>
      <c r="E39" s="6" t="n">
        <v>1658</v>
      </c>
      <c r="F39" s="4" t="inlineStr">
        <is>
          <t xml:space="preserve"> </t>
        </is>
      </c>
      <c r="G39" s="4" t="inlineStr">
        <is>
          <t xml:space="preserve"> </t>
        </is>
      </c>
      <c r="H39" s="4" t="inlineStr">
        <is>
          <t xml:space="preserve"> </t>
        </is>
      </c>
    </row>
    <row r="40">
      <c r="A40" s="4" t="inlineStr">
        <is>
          <t>Unrecognized compensation cost related to unvested stock options</t>
        </is>
      </c>
      <c r="B40" s="4" t="inlineStr">
        <is>
          <t xml:space="preserve"> </t>
        </is>
      </c>
      <c r="C40" s="4" t="inlineStr">
        <is>
          <t xml:space="preserve"> </t>
        </is>
      </c>
      <c r="D40" s="6" t="n">
        <v>8017</v>
      </c>
      <c r="E40" s="4" t="inlineStr">
        <is>
          <t xml:space="preserve"> </t>
        </is>
      </c>
      <c r="F40" s="4" t="inlineStr">
        <is>
          <t xml:space="preserve"> </t>
        </is>
      </c>
      <c r="G40" s="4" t="inlineStr">
        <is>
          <t xml:space="preserve"> </t>
        </is>
      </c>
      <c r="H40" s="4" t="inlineStr">
        <is>
          <t xml:space="preserve"> </t>
        </is>
      </c>
    </row>
    <row r="41">
      <c r="A41" s="4" t="inlineStr">
        <is>
          <t>Shares outstanding (in shares)</t>
        </is>
      </c>
      <c r="B41" s="4" t="inlineStr">
        <is>
          <t xml:space="preserve"> </t>
        </is>
      </c>
      <c r="C41" s="4" t="inlineStr">
        <is>
          <t xml:space="preserve"> </t>
        </is>
      </c>
      <c r="D41" s="5" t="n">
        <v>474419</v>
      </c>
      <c r="E41" s="5" t="n">
        <v>590285</v>
      </c>
      <c r="F41" s="4" t="inlineStr">
        <is>
          <t xml:space="preserve"> </t>
        </is>
      </c>
      <c r="G41" s="5" t="n">
        <v>612191</v>
      </c>
      <c r="H41" s="5" t="n">
        <v>430728</v>
      </c>
    </row>
    <row r="42">
      <c r="A42" s="4" t="inlineStr">
        <is>
          <t>Shares granted (in shares)</t>
        </is>
      </c>
      <c r="B42" s="4" t="inlineStr">
        <is>
          <t xml:space="preserve"> </t>
        </is>
      </c>
      <c r="C42" s="4" t="inlineStr">
        <is>
          <t xml:space="preserve"> </t>
        </is>
      </c>
      <c r="D42" s="5" t="n">
        <v>0</v>
      </c>
      <c r="E42" s="5" t="n">
        <v>181500</v>
      </c>
      <c r="F42" s="4" t="inlineStr">
        <is>
          <t xml:space="preserve"> </t>
        </is>
      </c>
      <c r="G42" s="4" t="inlineStr">
        <is>
          <t xml:space="preserve"> </t>
        </is>
      </c>
      <c r="H42" s="4" t="inlineStr">
        <is>
          <t xml:space="preserve"> </t>
        </is>
      </c>
    </row>
    <row r="43">
      <c r="A43" s="4" t="inlineStr">
        <is>
          <t>Weighted average remaining vesting period</t>
        </is>
      </c>
      <c r="B43" s="4" t="inlineStr">
        <is>
          <t xml:space="preserve"> </t>
        </is>
      </c>
      <c r="C43" s="4" t="inlineStr">
        <is>
          <t xml:space="preserve"> </t>
        </is>
      </c>
      <c r="D43" s="4" t="inlineStr">
        <is>
          <t>1 year 9 months 18 days</t>
        </is>
      </c>
      <c r="E43" s="4" t="inlineStr">
        <is>
          <t xml:space="preserve"> </t>
        </is>
      </c>
      <c r="F43" s="4" t="inlineStr">
        <is>
          <t xml:space="preserve"> </t>
        </is>
      </c>
      <c r="G43" s="4" t="inlineStr">
        <is>
          <t xml:space="preserve"> </t>
        </is>
      </c>
      <c r="H43" s="4" t="inlineStr">
        <is>
          <t xml:space="preserve"> </t>
        </is>
      </c>
    </row>
    <row r="44">
      <c r="A44" s="4" t="inlineStr">
        <is>
          <t>Fair value of restricted shares vested</t>
        </is>
      </c>
      <c r="B44" s="4" t="inlineStr">
        <is>
          <t xml:space="preserve"> </t>
        </is>
      </c>
      <c r="C44" s="4" t="inlineStr">
        <is>
          <t xml:space="preserve"> </t>
        </is>
      </c>
      <c r="D44" s="6" t="n">
        <v>31</v>
      </c>
      <c r="E44" s="6" t="n">
        <v>68</v>
      </c>
      <c r="F44" s="4" t="inlineStr">
        <is>
          <t xml:space="preserve"> </t>
        </is>
      </c>
      <c r="G44" s="4" t="inlineStr">
        <is>
          <t xml:space="preserve"> </t>
        </is>
      </c>
      <c r="H44" s="4" t="inlineStr">
        <is>
          <t xml:space="preserve"> </t>
        </is>
      </c>
    </row>
    <row r="45">
      <c r="A45" s="4" t="inlineStr">
        <is>
          <t>Amended 2014 Stock Plan and 2018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pensation expense</t>
        </is>
      </c>
      <c r="B47" s="4" t="inlineStr">
        <is>
          <t xml:space="preserve"> </t>
        </is>
      </c>
      <c r="C47" s="4" t="inlineStr">
        <is>
          <t xml:space="preserve"> </t>
        </is>
      </c>
      <c r="D47" s="6" t="n">
        <v>1065</v>
      </c>
      <c r="E47" s="6" t="n">
        <v>1671</v>
      </c>
      <c r="F47" s="4" t="inlineStr">
        <is>
          <t xml:space="preserve"> </t>
        </is>
      </c>
      <c r="G47" s="4" t="inlineStr">
        <is>
          <t xml:space="preserve"> </t>
        </is>
      </c>
      <c r="H4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468</v>
      </c>
      <c r="C4" s="6" t="n">
        <v>-77216</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5" t="n">
        <v>911</v>
      </c>
      <c r="C6" s="5" t="n">
        <v>310</v>
      </c>
    </row>
    <row r="7">
      <c r="A7" s="4" t="inlineStr">
        <is>
          <t>Stock-based compensation</t>
        </is>
      </c>
      <c r="B7" s="5" t="n">
        <v>1065</v>
      </c>
      <c r="C7" s="5" t="n">
        <v>1671</v>
      </c>
    </row>
    <row r="8">
      <c r="A8" s="4" t="inlineStr">
        <is>
          <t>Gain on disposal of assets</t>
        </is>
      </c>
      <c r="B8" s="5" t="n">
        <v>-11</v>
      </c>
      <c r="C8" s="5" t="n">
        <v>-17</v>
      </c>
    </row>
    <row r="9">
      <c r="A9" s="4" t="inlineStr">
        <is>
          <t>Depreciation and amortization</t>
        </is>
      </c>
      <c r="B9" s="5" t="n">
        <v>457</v>
      </c>
      <c r="C9" s="5" t="n">
        <v>3065</v>
      </c>
    </row>
    <row r="10">
      <c r="A10" s="4" t="inlineStr">
        <is>
          <t>Goodwill impairment</t>
        </is>
      </c>
      <c r="B10" s="5" t="n">
        <v>0</v>
      </c>
      <c r="C10" s="5" t="n">
        <v>67190</v>
      </c>
    </row>
    <row r="11">
      <c r="A11" s="4" t="inlineStr">
        <is>
          <t>Amortization of capitalized contract costs</t>
        </is>
      </c>
      <c r="B11" s="5" t="n">
        <v>390</v>
      </c>
      <c r="C11" s="5" t="n">
        <v>302</v>
      </c>
    </row>
    <row r="12">
      <c r="A12" s="4" t="inlineStr">
        <is>
          <t>Change in fair value of contingent consideration liability</t>
        </is>
      </c>
      <c r="B12" s="5" t="n">
        <v>0</v>
      </c>
      <c r="C12" s="5" t="n">
        <v>81</v>
      </c>
    </row>
    <row r="13">
      <c r="A13" s="4" t="inlineStr">
        <is>
          <t>Other</t>
        </is>
      </c>
      <c r="B13" s="5" t="n">
        <v>-18</v>
      </c>
      <c r="C13" s="5" t="n">
        <v>-24</v>
      </c>
    </row>
    <row r="14">
      <c r="A14" s="3" t="inlineStr">
        <is>
          <t>Changes in assets and liabilities:</t>
        </is>
      </c>
      <c r="B14" s="4" t="inlineStr">
        <is>
          <t xml:space="preserve"> </t>
        </is>
      </c>
      <c r="C14" s="4" t="inlineStr">
        <is>
          <t xml:space="preserve"> </t>
        </is>
      </c>
    </row>
    <row r="15">
      <c r="A15" s="4" t="inlineStr">
        <is>
          <t>Accounts receivable</t>
        </is>
      </c>
      <c r="B15" s="5" t="n">
        <v>972</v>
      </c>
      <c r="C15" s="5" t="n">
        <v>-848</v>
      </c>
    </row>
    <row r="16">
      <c r="A16" s="4" t="inlineStr">
        <is>
          <t>Capitalized contract costs</t>
        </is>
      </c>
      <c r="B16" s="5" t="n">
        <v>-67</v>
      </c>
      <c r="C16" s="5" t="n">
        <v>-580</v>
      </c>
    </row>
    <row r="17">
      <c r="A17" s="4" t="inlineStr">
        <is>
          <t>Prepaid expenses and other current assets</t>
        </is>
      </c>
      <c r="B17" s="5" t="n">
        <v>1631</v>
      </c>
      <c r="C17" s="5" t="n">
        <v>3413</v>
      </c>
    </row>
    <row r="18">
      <c r="A18" s="4" t="inlineStr">
        <is>
          <t>Other noncurrent assets</t>
        </is>
      </c>
      <c r="B18" s="5" t="n">
        <v>38</v>
      </c>
      <c r="C18" s="5" t="n">
        <v>93</v>
      </c>
    </row>
    <row r="19">
      <c r="A19" s="4" t="inlineStr">
        <is>
          <t>Accounts payable</t>
        </is>
      </c>
      <c r="B19" s="5" t="n">
        <v>-1291</v>
      </c>
      <c r="C19" s="5" t="n">
        <v>-1033</v>
      </c>
    </row>
    <row r="20">
      <c r="A20" s="4" t="inlineStr">
        <is>
          <t>Restaurant food liability</t>
        </is>
      </c>
      <c r="B20" s="5" t="n">
        <v>-341</v>
      </c>
      <c r="C20" s="5" t="n">
        <v>-736</v>
      </c>
    </row>
    <row r="21">
      <c r="A21" s="4" t="inlineStr">
        <is>
          <t>Income tax payable</t>
        </is>
      </c>
      <c r="B21" s="5" t="n">
        <v>7</v>
      </c>
      <c r="C21" s="5" t="n">
        <v>16</v>
      </c>
    </row>
    <row r="22">
      <c r="A22" s="4" t="inlineStr">
        <is>
          <t>Accrued payroll</t>
        </is>
      </c>
      <c r="B22" s="5" t="n">
        <v>-1066</v>
      </c>
      <c r="C22" s="5" t="n">
        <v>-1542</v>
      </c>
    </row>
    <row r="23">
      <c r="A23" s="4" t="inlineStr">
        <is>
          <t>Accrued medical contingency</t>
        </is>
      </c>
      <c r="B23" s="5" t="n">
        <v>0</v>
      </c>
      <c r="C23" s="5" t="n">
        <v>-53</v>
      </c>
    </row>
    <row r="24">
      <c r="A24" s="4" t="inlineStr">
        <is>
          <t>Other current liabilities</t>
        </is>
      </c>
      <c r="B24" s="5" t="n">
        <v>-27</v>
      </c>
      <c r="C24" s="5" t="n">
        <v>-940</v>
      </c>
    </row>
    <row r="25">
      <c r="A25" s="4" t="inlineStr">
        <is>
          <t>Other noncurrent liabilities</t>
        </is>
      </c>
      <c r="B25" s="5" t="n">
        <v>-6</v>
      </c>
      <c r="C25" s="5" t="n">
        <v>-387</v>
      </c>
    </row>
    <row r="26">
      <c r="A26" s="4" t="inlineStr">
        <is>
          <t>Net cash used in operating activities</t>
        </is>
      </c>
      <c r="B26" s="5" t="n">
        <v>-4824</v>
      </c>
      <c r="C26" s="5" t="n">
        <v>-7235</v>
      </c>
    </row>
    <row r="27">
      <c r="A27" s="3" t="inlineStr">
        <is>
          <t>Cash flows from investing activities:</t>
        </is>
      </c>
      <c r="B27" s="4" t="inlineStr">
        <is>
          <t xml:space="preserve"> </t>
        </is>
      </c>
      <c r="C27" s="4" t="inlineStr">
        <is>
          <t xml:space="preserve"> </t>
        </is>
      </c>
    </row>
    <row r="28">
      <c r="A28" s="4" t="inlineStr">
        <is>
          <t>Purchases of property and equipment</t>
        </is>
      </c>
      <c r="B28" s="5" t="n">
        <v>0</v>
      </c>
      <c r="C28" s="5" t="n">
        <v>-26</v>
      </c>
    </row>
    <row r="29">
      <c r="A29" s="4" t="inlineStr">
        <is>
          <t>Internally developed software</t>
        </is>
      </c>
      <c r="B29" s="5" t="n">
        <v>0</v>
      </c>
      <c r="C29" s="5" t="n">
        <v>-2347</v>
      </c>
    </row>
    <row r="30">
      <c r="A30" s="4" t="inlineStr">
        <is>
          <t>Purchase of domain names</t>
        </is>
      </c>
      <c r="B30" s="5" t="n">
        <v>0</v>
      </c>
      <c r="C30" s="5" t="n">
        <v>-12</v>
      </c>
    </row>
    <row r="31">
      <c r="A31" s="4" t="inlineStr">
        <is>
          <t>Proceeds from sale of property and equipment</t>
        </is>
      </c>
      <c r="B31" s="5" t="n">
        <v>18</v>
      </c>
      <c r="C31" s="5" t="n">
        <v>0</v>
      </c>
    </row>
    <row r="32">
      <c r="A32" s="4" t="inlineStr">
        <is>
          <t>Net cash provided by (used in) investing activities</t>
        </is>
      </c>
      <c r="B32" s="5" t="n">
        <v>18</v>
      </c>
      <c r="C32" s="5" t="n">
        <v>-2385</v>
      </c>
    </row>
    <row r="33">
      <c r="A33" s="3" t="inlineStr">
        <is>
          <t>Cash flows from financing activities:</t>
        </is>
      </c>
      <c r="B33" s="4" t="inlineStr">
        <is>
          <t xml:space="preserve"> </t>
        </is>
      </c>
      <c r="C33" s="4" t="inlineStr">
        <is>
          <t xml:space="preserve"> </t>
        </is>
      </c>
    </row>
    <row r="34">
      <c r="A34" s="4" t="inlineStr">
        <is>
          <t>Proceeds from issuance of stock</t>
        </is>
      </c>
      <c r="B34" s="5" t="n">
        <v>155</v>
      </c>
      <c r="C34" s="5" t="n">
        <v>6235</v>
      </c>
    </row>
    <row r="35">
      <c r="A35" s="4" t="inlineStr">
        <is>
          <t>Payments on long-term loan</t>
        </is>
      </c>
      <c r="B35" s="5" t="n">
        <v>-139</v>
      </c>
      <c r="C35" s="5" t="n">
        <v>0</v>
      </c>
    </row>
    <row r="36">
      <c r="A36" s="4" t="inlineStr">
        <is>
          <t>Payments on short-term loans for insurance financing</t>
        </is>
      </c>
      <c r="B36" s="5" t="n">
        <v>-976</v>
      </c>
      <c r="C36" s="5" t="n">
        <v>-1849</v>
      </c>
    </row>
    <row r="37">
      <c r="A37" s="4" t="inlineStr">
        <is>
          <t>Payments on finance lease obligation</t>
        </is>
      </c>
      <c r="B37" s="5" t="n">
        <v>-1</v>
      </c>
      <c r="C37" s="5" t="n">
        <v>0</v>
      </c>
    </row>
    <row r="38">
      <c r="A38" s="4" t="inlineStr">
        <is>
          <t>Taxes paid related to net settlement on stock-based compensation</t>
        </is>
      </c>
      <c r="B38" s="5" t="n">
        <v>-10</v>
      </c>
      <c r="C38" s="5" t="n">
        <v>0</v>
      </c>
    </row>
    <row r="39">
      <c r="A39" s="4" t="inlineStr">
        <is>
          <t>Net cash (used in) provided by financing activities</t>
        </is>
      </c>
      <c r="B39" s="5" t="n">
        <v>-971</v>
      </c>
      <c r="C39" s="5" t="n">
        <v>4386</v>
      </c>
    </row>
    <row r="40">
      <c r="A40" s="4" t="inlineStr">
        <is>
          <t>Net change in cash</t>
        </is>
      </c>
      <c r="B40" s="5" t="n">
        <v>-5777</v>
      </c>
      <c r="C40" s="5" t="n">
        <v>-5234</v>
      </c>
    </row>
    <row r="41">
      <c r="A41" s="4" t="inlineStr">
        <is>
          <t>Cash, beginning of period</t>
        </is>
      </c>
      <c r="B41" s="5" t="n">
        <v>12066</v>
      </c>
      <c r="C41" s="5" t="n">
        <v>60111</v>
      </c>
    </row>
    <row r="42">
      <c r="A42" s="4" t="inlineStr">
        <is>
          <t>Cash, end of period</t>
        </is>
      </c>
      <c r="B42" s="5" t="n">
        <v>6289</v>
      </c>
      <c r="C42" s="5" t="n">
        <v>54877</v>
      </c>
    </row>
    <row r="43">
      <c r="A43" s="3" t="inlineStr">
        <is>
          <t>Supplemental disclosures of cash flow information:</t>
        </is>
      </c>
      <c r="B43" s="4" t="inlineStr">
        <is>
          <t xml:space="preserve"> </t>
        </is>
      </c>
      <c r="C43" s="4" t="inlineStr">
        <is>
          <t xml:space="preserve"> </t>
        </is>
      </c>
    </row>
    <row r="44">
      <c r="A44" s="4" t="inlineStr">
        <is>
          <t>Cash paid during the period for interest</t>
        </is>
      </c>
      <c r="B44" s="6" t="n">
        <v>24</v>
      </c>
      <c r="C44" s="6" t="n">
        <v>13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and Cash-Based Awards - Schedule of Stock Option Activity under Incentive Plans (Details) - 2018 Incentive Plan - Stock Options - $ / share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Beginning balance (in shares)</t>
        </is>
      </c>
      <c r="B4" s="5" t="n">
        <v>481025</v>
      </c>
      <c r="C4" s="5" t="n">
        <v>482767</v>
      </c>
    </row>
    <row r="5">
      <c r="A5" s="4" t="inlineStr">
        <is>
          <t>Forfeited (in shares)</t>
        </is>
      </c>
      <c r="B5" s="5" t="n">
        <v>-125</v>
      </c>
      <c r="C5" s="5" t="n">
        <v>-542</v>
      </c>
    </row>
    <row r="6">
      <c r="A6" s="4" t="inlineStr">
        <is>
          <t>Ending balance (in shares)</t>
        </is>
      </c>
      <c r="B6" s="5" t="n">
        <v>480900</v>
      </c>
      <c r="C6" s="5" t="n">
        <v>482225</v>
      </c>
    </row>
    <row r="7">
      <c r="A7" s="3" t="inlineStr">
        <is>
          <t>Weighted Average Exercise Price</t>
        </is>
      </c>
      <c r="B7" s="4" t="inlineStr">
        <is>
          <t xml:space="preserve"> </t>
        </is>
      </c>
      <c r="C7" s="4" t="inlineStr">
        <is>
          <t xml:space="preserve"> </t>
        </is>
      </c>
    </row>
    <row r="8">
      <c r="A8" s="4" t="inlineStr">
        <is>
          <t>Beginning balance (in dollars per share)</t>
        </is>
      </c>
      <c r="B8" s="8" t="n">
        <v>7.58</v>
      </c>
      <c r="C8" s="8" t="n">
        <v>7.74</v>
      </c>
    </row>
    <row r="9">
      <c r="A9" s="4" t="inlineStr">
        <is>
          <t>Forfeited (in dollars per share)</t>
        </is>
      </c>
      <c r="B9" s="9" t="n">
        <v>19.4</v>
      </c>
      <c r="C9" s="9" t="n">
        <v>33.19</v>
      </c>
    </row>
    <row r="10">
      <c r="A10" s="4" t="inlineStr">
        <is>
          <t>Ending balance (in dollars per share)</t>
        </is>
      </c>
      <c r="B10" s="9" t="n">
        <v>7.58</v>
      </c>
      <c r="C10" s="9" t="n">
        <v>7.72</v>
      </c>
    </row>
    <row r="11">
      <c r="A11" s="3" t="inlineStr">
        <is>
          <t>Weighted Average Grant Date Fair Value</t>
        </is>
      </c>
      <c r="B11" s="4" t="inlineStr">
        <is>
          <t xml:space="preserve"> </t>
        </is>
      </c>
      <c r="C11" s="4" t="inlineStr">
        <is>
          <t xml:space="preserve"> </t>
        </is>
      </c>
    </row>
    <row r="12">
      <c r="A12" s="4" t="inlineStr">
        <is>
          <t>Beginning balance (in dollars per share)</t>
        </is>
      </c>
      <c r="B12" s="9" t="n">
        <v>5.25</v>
      </c>
      <c r="C12" s="9" t="n">
        <v>5.6</v>
      </c>
    </row>
    <row r="13">
      <c r="A13" s="4" t="inlineStr">
        <is>
          <t>Forfeited (in dollars per share)</t>
        </is>
      </c>
      <c r="B13" s="9" t="n">
        <v>77.69</v>
      </c>
      <c r="C13" s="9" t="n">
        <v>74.8</v>
      </c>
    </row>
    <row r="14">
      <c r="A14" s="4" t="inlineStr">
        <is>
          <t>Ending balance (in dollars per share)</t>
        </is>
      </c>
      <c r="B14" s="8" t="n">
        <v>5.23</v>
      </c>
      <c r="C14" s="8" t="n">
        <v>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Awards and Cash-Based Awards - Schedule of Outstanding Stock Options Fully Vested and Expected to Vest and Exercisable (Details) - Stock Options - USD ($) $ / shares in Units, $ in Thousand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ptions Fully Vested and Expected to Vest, Number of Options (in shares)</t>
        </is>
      </c>
      <c r="B4" s="5" t="n">
        <v>480900</v>
      </c>
      <c r="C4" s="5" t="n">
        <v>481025</v>
      </c>
    </row>
    <row r="5">
      <c r="A5" s="4" t="inlineStr">
        <is>
          <t>Options Fully Vested and Expected to Vest, Weighted-average remaining contractual term (years)</t>
        </is>
      </c>
      <c r="B5" s="4" t="inlineStr">
        <is>
          <t>1 year 9 months 10 days</t>
        </is>
      </c>
      <c r="C5" s="4" t="inlineStr">
        <is>
          <t>2 years 7 days</t>
        </is>
      </c>
    </row>
    <row r="6">
      <c r="A6" s="4" t="inlineStr">
        <is>
          <t>Options Fully Vested and Expected to Vest, Weighted-average exercise price (in dollars per share)</t>
        </is>
      </c>
      <c r="B6" s="8" t="n">
        <v>7.58</v>
      </c>
      <c r="C6" s="8" t="n">
        <v>7.58</v>
      </c>
    </row>
    <row r="7">
      <c r="A7" s="4" t="inlineStr">
        <is>
          <t>Options Fully Vested and Expected to Vest, Aggregate Intrinsic Value (in thousands)</t>
        </is>
      </c>
      <c r="B7" s="6" t="n">
        <v>0</v>
      </c>
      <c r="C7" s="6" t="n">
        <v>0</v>
      </c>
    </row>
    <row r="8">
      <c r="A8" s="4" t="inlineStr">
        <is>
          <t>Options Exercisable, Number of Options (in shares)</t>
        </is>
      </c>
      <c r="B8" s="5" t="n">
        <v>480900</v>
      </c>
      <c r="C8" s="5" t="n">
        <v>481025</v>
      </c>
    </row>
    <row r="9">
      <c r="A9" s="4" t="inlineStr">
        <is>
          <t>Options Exercisable, Weighted-average remaining contractual term (years)</t>
        </is>
      </c>
      <c r="B9" s="4" t="inlineStr">
        <is>
          <t>1 year 9 months 10 days</t>
        </is>
      </c>
      <c r="C9" s="4" t="inlineStr">
        <is>
          <t>2 years 7 days</t>
        </is>
      </c>
    </row>
    <row r="10">
      <c r="A10" s="4" t="inlineStr">
        <is>
          <t>Options Exercisable, Weighted-average exercise price (in dollars per share)</t>
        </is>
      </c>
      <c r="B10" s="8" t="n">
        <v>7.58</v>
      </c>
      <c r="C10" s="8" t="n">
        <v>7.58</v>
      </c>
    </row>
    <row r="11">
      <c r="A11" s="4" t="inlineStr">
        <is>
          <t>Options Exercisable, Aggregate Intrinsic Value (in thousands)</t>
        </is>
      </c>
      <c r="B11" s="6" t="n">
        <v>0</v>
      </c>
      <c r="C1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7" customWidth="1" min="3" max="3"/>
    <col width="16" customWidth="1" min="4" max="4"/>
    <col width="17" customWidth="1" min="5" max="5"/>
  </cols>
  <sheetData>
    <row r="1">
      <c r="A1" s="1" t="inlineStr">
        <is>
          <t>Stock-Based Awards and Cash-Based Awards - Schedule of Restricted Stock Award Activity under Incentive Plans (Details) - Restricted Stock Units (RSUs) - 2018 Incentive Plan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612191</v>
      </c>
      <c r="C4" s="5" t="n">
        <v>430728</v>
      </c>
      <c r="D4" s="5" t="n">
        <v>430728</v>
      </c>
      <c r="E4" s="4" t="inlineStr">
        <is>
          <t xml:space="preserve"> </t>
        </is>
      </c>
    </row>
    <row r="5">
      <c r="A5" s="4" t="inlineStr">
        <is>
          <t>Granted (in shares)</t>
        </is>
      </c>
      <c r="B5" s="5" t="n">
        <v>0</v>
      </c>
      <c r="C5" s="5" t="n">
        <v>181500</v>
      </c>
      <c r="D5" s="4" t="inlineStr">
        <is>
          <t xml:space="preserve"> </t>
        </is>
      </c>
      <c r="E5" s="4" t="inlineStr">
        <is>
          <t xml:space="preserve"> </t>
        </is>
      </c>
    </row>
    <row r="6">
      <c r="A6" s="4" t="inlineStr">
        <is>
          <t>Shares vested (in shares)</t>
        </is>
      </c>
      <c r="B6" s="5" t="n">
        <v>-84237</v>
      </c>
      <c r="C6" s="5" t="n">
        <v>-7634</v>
      </c>
      <c r="D6" s="4" t="inlineStr">
        <is>
          <t xml:space="preserve"> </t>
        </is>
      </c>
      <c r="E6" s="4" t="inlineStr">
        <is>
          <t xml:space="preserve"> </t>
        </is>
      </c>
    </row>
    <row r="7">
      <c r="A7" s="4" t="inlineStr">
        <is>
          <t>Forfeitures (in shares)</t>
        </is>
      </c>
      <c r="B7" s="5" t="n">
        <v>-53535</v>
      </c>
      <c r="C7" s="5" t="n">
        <v>-14309</v>
      </c>
      <c r="D7" s="4" t="inlineStr">
        <is>
          <t xml:space="preserve"> </t>
        </is>
      </c>
      <c r="E7" s="4" t="inlineStr">
        <is>
          <t xml:space="preserve"> </t>
        </is>
      </c>
    </row>
    <row r="8">
      <c r="A8" s="4" t="inlineStr">
        <is>
          <t>Ending balance (in shares)</t>
        </is>
      </c>
      <c r="B8" s="5" t="n">
        <v>474419</v>
      </c>
      <c r="C8" s="5" t="n">
        <v>590285</v>
      </c>
      <c r="D8" s="5" t="n">
        <v>612191</v>
      </c>
      <c r="E8" s="5" t="n">
        <v>430728</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8" t="n">
        <v>24.42</v>
      </c>
      <c r="C10" s="6" t="n">
        <v>43</v>
      </c>
      <c r="D10" s="6" t="n">
        <v>43</v>
      </c>
      <c r="E10" s="4" t="inlineStr">
        <is>
          <t xml:space="preserve"> </t>
        </is>
      </c>
    </row>
    <row r="11">
      <c r="A11" s="4" t="inlineStr">
        <is>
          <t>Granted (in dollars per share)</t>
        </is>
      </c>
      <c r="B11" s="5" t="n">
        <v>0</v>
      </c>
      <c r="C11" s="5" t="n">
        <v>11</v>
      </c>
      <c r="D11" s="4" t="inlineStr">
        <is>
          <t xml:space="preserve"> </t>
        </is>
      </c>
      <c r="E11" s="4" t="inlineStr">
        <is>
          <t xml:space="preserve"> </t>
        </is>
      </c>
    </row>
    <row r="12">
      <c r="A12" s="4" t="inlineStr">
        <is>
          <t>Shares vested (in dollars per share)</t>
        </is>
      </c>
      <c r="B12" s="9" t="n">
        <v>39.27</v>
      </c>
      <c r="C12" s="9" t="n">
        <v>49.4</v>
      </c>
      <c r="D12" s="4" t="inlineStr">
        <is>
          <t xml:space="preserve"> </t>
        </is>
      </c>
      <c r="E12" s="4" t="inlineStr">
        <is>
          <t xml:space="preserve"> </t>
        </is>
      </c>
    </row>
    <row r="13">
      <c r="A13" s="4" t="inlineStr">
        <is>
          <t>Forfeitures (in dollars per share)</t>
        </is>
      </c>
      <c r="B13" s="9" t="n">
        <v>20.27</v>
      </c>
      <c r="C13" s="9" t="n">
        <v>38.4</v>
      </c>
      <c r="D13" s="4" t="inlineStr">
        <is>
          <t xml:space="preserve"> </t>
        </is>
      </c>
      <c r="E13" s="4" t="inlineStr">
        <is>
          <t xml:space="preserve"> </t>
        </is>
      </c>
    </row>
    <row r="14">
      <c r="A14" s="4" t="inlineStr">
        <is>
          <t>Ending balance (in dollars per share)</t>
        </is>
      </c>
      <c r="B14" s="8" t="n">
        <v>22.25</v>
      </c>
      <c r="C14" s="8" t="n">
        <v>33.2</v>
      </c>
      <c r="D14" s="8" t="n">
        <v>24.42</v>
      </c>
      <c r="E14" s="6" t="n">
        <v>43</v>
      </c>
    </row>
    <row r="15">
      <c r="A15" s="4" t="inlineStr">
        <is>
          <t>Weighted Average Remaining Contractual Term (years)</t>
        </is>
      </c>
      <c r="B15" s="4" t="inlineStr">
        <is>
          <t>1 year 10 months 2 days</t>
        </is>
      </c>
      <c r="C15" s="4" t="inlineStr">
        <is>
          <t>2 years 6 months</t>
        </is>
      </c>
      <c r="D15" s="4" t="inlineStr">
        <is>
          <t>2 years 18 days</t>
        </is>
      </c>
      <c r="E15" s="4" t="inlineStr">
        <is>
          <t>2 years 6 month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5" customWidth="1" min="2" max="2"/>
    <col width="14" customWidth="1" min="3" max="3"/>
    <col width="19" customWidth="1" min="4" max="4"/>
    <col width="14" customWidth="1" min="5" max="5"/>
    <col width="13" customWidth="1" min="6" max="6"/>
    <col width="14" customWidth="1" min="7" max="7"/>
  </cols>
  <sheetData>
    <row r="1">
      <c r="A1" s="1" t="inlineStr">
        <is>
          <t>Stockholders' Equity (Details) - USD ($) $ / shares in Units, $ in Thousands</t>
        </is>
      </c>
      <c r="B1" s="2" t="inlineStr">
        <is>
          <t>1 Months Ended</t>
        </is>
      </c>
      <c r="D1" s="2" t="inlineStr">
        <is>
          <t>3 Months Ended</t>
        </is>
      </c>
    </row>
    <row r="2">
      <c r="B2" s="2" t="inlineStr">
        <is>
          <t>Jan. 31, 2023</t>
        </is>
      </c>
      <c r="C2" s="2" t="inlineStr">
        <is>
          <t>Aug. 31, 2022</t>
        </is>
      </c>
      <c r="D2" s="2" t="inlineStr">
        <is>
          <t>Mar. 31, 2023</t>
        </is>
      </c>
      <c r="E2" s="2" t="inlineStr">
        <is>
          <t>Mar. 31, 2022</t>
        </is>
      </c>
      <c r="F2" s="2" t="inlineStr">
        <is>
          <t>May 1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5" t="n">
        <v>249000000</v>
      </c>
      <c r="E4" s="4" t="inlineStr">
        <is>
          <t xml:space="preserve"> </t>
        </is>
      </c>
      <c r="F4" s="4" t="inlineStr">
        <is>
          <t xml:space="preserve"> </t>
        </is>
      </c>
      <c r="G4" s="5" t="n">
        <v>249000000</v>
      </c>
    </row>
    <row r="5">
      <c r="A5" s="4" t="inlineStr">
        <is>
          <t>Common stock, outstanding (in shares)</t>
        </is>
      </c>
      <c r="B5" s="4" t="inlineStr">
        <is>
          <t xml:space="preserve"> </t>
        </is>
      </c>
      <c r="C5" s="4" t="inlineStr">
        <is>
          <t xml:space="preserve"> </t>
        </is>
      </c>
      <c r="D5" s="5" t="n">
        <v>13444759</v>
      </c>
      <c r="E5" s="4" t="inlineStr">
        <is>
          <t xml:space="preserve"> </t>
        </is>
      </c>
      <c r="F5" s="4" t="inlineStr">
        <is>
          <t xml:space="preserve"> </t>
        </is>
      </c>
      <c r="G5" s="5" t="n">
        <v>12955299</v>
      </c>
    </row>
    <row r="6">
      <c r="A6" s="4" t="inlineStr">
        <is>
          <t>Common stock, issued (in shares)</t>
        </is>
      </c>
      <c r="B6" s="4" t="inlineStr">
        <is>
          <t xml:space="preserve"> </t>
        </is>
      </c>
      <c r="C6" s="4" t="inlineStr">
        <is>
          <t xml:space="preserve"> </t>
        </is>
      </c>
      <c r="D6" s="5" t="n">
        <v>13444759</v>
      </c>
      <c r="E6" s="4" t="inlineStr">
        <is>
          <t xml:space="preserve"> </t>
        </is>
      </c>
      <c r="F6" s="4" t="inlineStr">
        <is>
          <t xml:space="preserve"> </t>
        </is>
      </c>
      <c r="G6" s="5" t="n">
        <v>12955299</v>
      </c>
    </row>
    <row r="7">
      <c r="A7" s="4" t="inlineStr">
        <is>
          <t>Common stock, par value (in dollars per share)</t>
        </is>
      </c>
      <c r="B7" s="4" t="inlineStr">
        <is>
          <t xml:space="preserve"> </t>
        </is>
      </c>
      <c r="C7" s="4" t="inlineStr">
        <is>
          <t xml:space="preserve"> </t>
        </is>
      </c>
      <c r="D7" s="7" t="n">
        <v>0.0001</v>
      </c>
      <c r="E7" s="4" t="inlineStr">
        <is>
          <t xml:space="preserve"> </t>
        </is>
      </c>
      <c r="F7" s="4" t="inlineStr">
        <is>
          <t xml:space="preserve"> </t>
        </is>
      </c>
      <c r="G7" s="7" t="n">
        <v>0.0001</v>
      </c>
    </row>
    <row r="8">
      <c r="A8" s="4" t="inlineStr">
        <is>
          <t>Number of votes per share</t>
        </is>
      </c>
      <c r="B8" s="4" t="inlineStr">
        <is>
          <t xml:space="preserve"> </t>
        </is>
      </c>
      <c r="C8" s="4" t="inlineStr">
        <is>
          <t xml:space="preserve"> </t>
        </is>
      </c>
      <c r="D8" s="4" t="inlineStr">
        <is>
          <t>one vote per share</t>
        </is>
      </c>
      <c r="E8" s="4" t="inlineStr">
        <is>
          <t xml:space="preserve"> </t>
        </is>
      </c>
      <c r="F8" s="4" t="inlineStr">
        <is>
          <t xml:space="preserve"> </t>
        </is>
      </c>
      <c r="G8" s="4" t="inlineStr">
        <is>
          <t xml:space="preserve"> </t>
        </is>
      </c>
    </row>
    <row r="9">
      <c r="A9" s="4" t="inlineStr">
        <is>
          <t>Preferred stock, shares authorized (in shares)</t>
        </is>
      </c>
      <c r="B9" s="4" t="inlineStr">
        <is>
          <t xml:space="preserve"> </t>
        </is>
      </c>
      <c r="C9" s="4" t="inlineStr">
        <is>
          <t xml:space="preserve"> </t>
        </is>
      </c>
      <c r="D9" s="5" t="n">
        <v>1000000</v>
      </c>
      <c r="E9" s="4" t="inlineStr">
        <is>
          <t xml:space="preserve"> </t>
        </is>
      </c>
      <c r="F9" s="4" t="inlineStr">
        <is>
          <t xml:space="preserve"> </t>
        </is>
      </c>
      <c r="G9" s="5" t="n">
        <v>1000000</v>
      </c>
    </row>
    <row r="10">
      <c r="A10" s="4" t="inlineStr">
        <is>
          <t>Preferred stock par value (in dollars per share)</t>
        </is>
      </c>
      <c r="B10" s="4" t="inlineStr">
        <is>
          <t xml:space="preserve"> </t>
        </is>
      </c>
      <c r="C10" s="4" t="inlineStr">
        <is>
          <t xml:space="preserve"> </t>
        </is>
      </c>
      <c r="D10" s="7" t="n">
        <v>0.0001</v>
      </c>
      <c r="E10" s="4" t="inlineStr">
        <is>
          <t xml:space="preserve"> </t>
        </is>
      </c>
      <c r="F10" s="4" t="inlineStr">
        <is>
          <t xml:space="preserve"> </t>
        </is>
      </c>
      <c r="G10" s="7" t="n">
        <v>0.0001</v>
      </c>
    </row>
    <row r="11">
      <c r="A11" s="4" t="inlineStr">
        <is>
          <t>Preferred stock, shares issued (in shares)</t>
        </is>
      </c>
      <c r="B11" s="4" t="inlineStr">
        <is>
          <t xml:space="preserve"> </t>
        </is>
      </c>
      <c r="C11" s="4" t="inlineStr">
        <is>
          <t xml:space="preserve"> </t>
        </is>
      </c>
      <c r="D11" s="5" t="n">
        <v>0</v>
      </c>
      <c r="E11" s="4" t="inlineStr">
        <is>
          <t xml:space="preserve"> </t>
        </is>
      </c>
      <c r="F11" s="4" t="inlineStr">
        <is>
          <t xml:space="preserve"> </t>
        </is>
      </c>
      <c r="G11" s="5" t="n">
        <v>0</v>
      </c>
    </row>
    <row r="12">
      <c r="A12" s="4" t="inlineStr">
        <is>
          <t>Preferred stock, shares outstanding (in shares)</t>
        </is>
      </c>
      <c r="B12" s="4" t="inlineStr">
        <is>
          <t xml:space="preserve"> </t>
        </is>
      </c>
      <c r="C12" s="4" t="inlineStr">
        <is>
          <t xml:space="preserve"> </t>
        </is>
      </c>
      <c r="D12" s="5" t="n">
        <v>0</v>
      </c>
      <c r="E12" s="4" t="inlineStr">
        <is>
          <t xml:space="preserve"> </t>
        </is>
      </c>
      <c r="F12" s="4" t="inlineStr">
        <is>
          <t xml:space="preserve"> </t>
        </is>
      </c>
      <c r="G12" s="5" t="n">
        <v>0</v>
      </c>
    </row>
    <row r="13">
      <c r="A13" s="4" t="inlineStr">
        <is>
          <t>Conversion price per share (in dollars per share)</t>
        </is>
      </c>
      <c r="B13" s="4" t="inlineStr">
        <is>
          <t xml:space="preserve"> </t>
        </is>
      </c>
      <c r="C13" s="4" t="inlineStr">
        <is>
          <t xml:space="preserve"> </t>
        </is>
      </c>
      <c r="D13" s="8" t="n">
        <v>127.25</v>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in shares)</t>
        </is>
      </c>
      <c r="B16" s="4" t="inlineStr">
        <is>
          <t xml:space="preserve"> </t>
        </is>
      </c>
      <c r="C16" s="4" t="inlineStr">
        <is>
          <t xml:space="preserve"> </t>
        </is>
      </c>
      <c r="D16" s="5" t="n">
        <v>431429</v>
      </c>
      <c r="E16" s="5" t="n">
        <v>472933</v>
      </c>
      <c r="F16" s="4" t="inlineStr">
        <is>
          <t xml:space="preserve"> </t>
        </is>
      </c>
      <c r="G16" s="4" t="inlineStr">
        <is>
          <t xml:space="preserve"> </t>
        </is>
      </c>
    </row>
    <row r="17">
      <c r="A17" s="4" t="inlineStr">
        <is>
          <t>Common stock | August 2022 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aggregate offering price</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row>
    <row r="20">
      <c r="A20" s="4" t="inlineStr">
        <is>
          <t>Issuance of common stock (in shares)</t>
        </is>
      </c>
      <c r="B20" s="5" t="n">
        <v>43142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 from issuance of stock</t>
        </is>
      </c>
      <c r="B21" s="6" t="n">
        <v>1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 August 2022 ATM Program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e of unsold shares</t>
        </is>
      </c>
      <c r="B24" s="4" t="inlineStr">
        <is>
          <t xml:space="preserve"> </t>
        </is>
      </c>
      <c r="C24" s="4" t="inlineStr">
        <is>
          <t xml:space="preserve"> </t>
        </is>
      </c>
      <c r="D24" s="4" t="inlineStr">
        <is>
          <t xml:space="preserve"> </t>
        </is>
      </c>
      <c r="E24" s="4" t="inlineStr">
        <is>
          <t xml:space="preserve"> </t>
        </is>
      </c>
      <c r="F24" s="6" t="n">
        <v>44183</v>
      </c>
      <c r="G2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s) - Fair Value, Measurements, Recurring - USD ($) $ in Thousands</t>
        </is>
      </c>
      <c r="B1" s="2" t="inlineStr">
        <is>
          <t>Mar. 31, 2023</t>
        </is>
      </c>
      <c r="C1" s="2" t="inlineStr">
        <is>
          <t>Dec. 31, 2022</t>
        </is>
      </c>
      <c r="D1" s="2" t="inlineStr">
        <is>
          <t>Mar. 31, 2022</t>
        </is>
      </c>
      <c r="E1" s="2" t="inlineStr">
        <is>
          <t>Dec. 31, 2021</t>
        </is>
      </c>
      <c r="F1" s="2" t="inlineStr">
        <is>
          <t>Aug. 25,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 to be measured at fair value</t>
        </is>
      </c>
      <c r="B3" s="6" t="n">
        <v>0</v>
      </c>
      <c r="C3" s="6" t="n">
        <v>0</v>
      </c>
      <c r="D3" s="4" t="inlineStr">
        <is>
          <t xml:space="preserve"> </t>
        </is>
      </c>
      <c r="E3" s="4" t="inlineStr">
        <is>
          <t xml:space="preserve"> </t>
        </is>
      </c>
      <c r="F3" s="4" t="inlineStr">
        <is>
          <t xml:space="preserve"> </t>
        </is>
      </c>
    </row>
    <row r="4">
      <c r="A4" s="4" t="inlineStr">
        <is>
          <t>Liabilities to be measured at fair value</t>
        </is>
      </c>
      <c r="B4" s="5" t="n">
        <v>0</v>
      </c>
      <c r="C4" s="5" t="n">
        <v>0</v>
      </c>
      <c r="D4" s="4" t="inlineStr">
        <is>
          <t xml:space="preserve"> </t>
        </is>
      </c>
      <c r="E4" s="4" t="inlineStr">
        <is>
          <t xml:space="preserve"> </t>
        </is>
      </c>
      <c r="F4" s="4" t="inlineStr">
        <is>
          <t xml:space="preserve"> </t>
        </is>
      </c>
    </row>
    <row r="5">
      <c r="A5" s="4" t="inlineStr">
        <is>
          <t>Level 3 | Contingent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out provision</t>
        </is>
      </c>
      <c r="B7" s="6" t="n">
        <v>0</v>
      </c>
      <c r="C7" s="6" t="n">
        <v>0</v>
      </c>
      <c r="D7" s="6" t="n">
        <v>2020</v>
      </c>
      <c r="E7" s="6" t="n">
        <v>1939</v>
      </c>
      <c r="F7" s="6" t="n">
        <v>16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Contingent Consideration Liability Classified as Level 3 Financial Instruments (Details) - Fair Value, Measurements, Recurring - Level 3 - Contingent Consideration $ in Thousands</t>
        </is>
      </c>
      <c r="B1" s="2" t="inlineStr">
        <is>
          <t>3 Months Ended</t>
        </is>
      </c>
    </row>
    <row r="2">
      <c r="B2" s="2" t="inlineStr">
        <is>
          <t>Mar. 31, 2022 USD ($)</t>
        </is>
      </c>
    </row>
    <row r="3">
      <c r="A3" s="3" t="inlineStr">
        <is>
          <t>Contingent Liabilities [Roll Forward]</t>
        </is>
      </c>
      <c r="B3" s="4" t="inlineStr">
        <is>
          <t xml:space="preserve"> </t>
        </is>
      </c>
    </row>
    <row r="4">
      <c r="A4" s="4" t="inlineStr">
        <is>
          <t>Balance, beginning of the period</t>
        </is>
      </c>
      <c r="B4" s="6" t="n">
        <v>1939</v>
      </c>
    </row>
    <row r="5">
      <c r="A5" s="4" t="inlineStr">
        <is>
          <t>Additions</t>
        </is>
      </c>
      <c r="B5" s="5" t="n">
        <v>0</v>
      </c>
    </row>
    <row r="6">
      <c r="A6" s="4" t="inlineStr">
        <is>
          <t>Increase in fair value</t>
        </is>
      </c>
      <c r="B6" s="5" t="n">
        <v>81</v>
      </c>
    </row>
    <row r="7">
      <c r="A7" s="4" t="inlineStr">
        <is>
          <t>Reductions/settlements</t>
        </is>
      </c>
      <c r="B7" s="5" t="n">
        <v>0</v>
      </c>
    </row>
    <row r="8">
      <c r="A8" s="4" t="inlineStr">
        <is>
          <t>Balance, end of the period</t>
        </is>
      </c>
      <c r="B8" s="6" t="n">
        <v>20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Total Segment Adjusted EBITDA to Income (Loss) From Operation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est expense</t>
        </is>
      </c>
      <c r="B4" s="6" t="n">
        <v>-935</v>
      </c>
      <c r="C4" s="6" t="n">
        <v>-1704</v>
      </c>
    </row>
    <row r="5">
      <c r="A5" s="4" t="inlineStr">
        <is>
          <t>Income taxes</t>
        </is>
      </c>
      <c r="B5" s="5" t="n">
        <v>-7</v>
      </c>
      <c r="C5" s="5" t="n">
        <v>-16</v>
      </c>
    </row>
    <row r="6">
      <c r="A6" s="4" t="inlineStr">
        <is>
          <t>Depreciation and amortization expense</t>
        </is>
      </c>
      <c r="B6" s="5" t="n">
        <v>-457</v>
      </c>
      <c r="C6" s="5" t="n">
        <v>-3065</v>
      </c>
    </row>
    <row r="7">
      <c r="A7" s="4" t="inlineStr">
        <is>
          <t>Goodwill impairment</t>
        </is>
      </c>
      <c r="B7" s="5" t="n">
        <v>0</v>
      </c>
      <c r="C7" s="5" t="n">
        <v>-67190</v>
      </c>
    </row>
    <row r="8">
      <c r="A8" s="4" t="inlineStr">
        <is>
          <t>Gain on disposal of assets</t>
        </is>
      </c>
      <c r="B8" s="5" t="n">
        <v>11</v>
      </c>
      <c r="C8" s="5" t="n">
        <v>17</v>
      </c>
    </row>
    <row r="9">
      <c r="A9" s="4" t="inlineStr">
        <is>
          <t>Change in fair value of contingent consideration liability</t>
        </is>
      </c>
      <c r="B9" s="5" t="n">
        <v>0</v>
      </c>
      <c r="C9" s="5" t="n">
        <v>-81</v>
      </c>
    </row>
    <row r="10">
      <c r="A10" s="4" t="inlineStr">
        <is>
          <t>NET LOSS FROM CONTINUING OPERATIONS</t>
        </is>
      </c>
      <c r="B10" s="5" t="n">
        <v>-7468</v>
      </c>
      <c r="C10" s="5" t="n">
        <v>-77216</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egments adjusted EBITDA</t>
        </is>
      </c>
      <c r="B13" s="5" t="n">
        <v>-4872</v>
      </c>
      <c r="C13" s="5" t="n">
        <v>-1791</v>
      </c>
    </row>
    <row r="14">
      <c r="A14" s="4" t="inlineStr">
        <is>
          <t>Segment Reconciling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Interest expense</t>
        </is>
      </c>
      <c r="B16" s="5" t="n">
        <v>-935</v>
      </c>
      <c r="C16" s="5" t="n">
        <v>-1704</v>
      </c>
    </row>
    <row r="17">
      <c r="A17" s="4" t="inlineStr">
        <is>
          <t>Income taxes</t>
        </is>
      </c>
      <c r="B17" s="5" t="n">
        <v>-7</v>
      </c>
      <c r="C17" s="5" t="n">
        <v>-16</v>
      </c>
    </row>
    <row r="18">
      <c r="A18" s="4" t="inlineStr">
        <is>
          <t>Depreciation and amortization expense</t>
        </is>
      </c>
      <c r="B18" s="5" t="n">
        <v>-457</v>
      </c>
      <c r="C18" s="5" t="n">
        <v>-3065</v>
      </c>
    </row>
    <row r="19">
      <c r="A19" s="4" t="inlineStr">
        <is>
          <t>Goodwill impairment</t>
        </is>
      </c>
      <c r="B19" s="5" t="n">
        <v>0</v>
      </c>
      <c r="C19" s="5" t="n">
        <v>-67190</v>
      </c>
    </row>
    <row r="20">
      <c r="A20" s="4" t="inlineStr">
        <is>
          <t>Stock-based compensation expense</t>
        </is>
      </c>
      <c r="B20" s="5" t="n">
        <v>-1065</v>
      </c>
      <c r="C20" s="5" t="n">
        <v>-1671</v>
      </c>
    </row>
    <row r="21">
      <c r="A21" s="4" t="inlineStr">
        <is>
          <t>Gain on disposal of assets</t>
        </is>
      </c>
      <c r="B21" s="5" t="n">
        <v>11</v>
      </c>
      <c r="C21" s="5" t="n">
        <v>17</v>
      </c>
    </row>
    <row r="22">
      <c r="A22" s="4" t="inlineStr">
        <is>
          <t>Change in fair value of contingent consideration liability</t>
        </is>
      </c>
      <c r="B22" s="5" t="n">
        <v>0</v>
      </c>
      <c r="C22" s="5" t="n">
        <v>-81</v>
      </c>
    </row>
    <row r="23">
      <c r="A23" s="4" t="inlineStr">
        <is>
          <t>Transaction related expenditures and other non-recurring adjustments</t>
        </is>
      </c>
      <c r="B23" s="5" t="n">
        <v>-143</v>
      </c>
      <c r="C23" s="5" t="n">
        <v>-915</v>
      </c>
    </row>
    <row r="24">
      <c r="A24" s="4" t="inlineStr">
        <is>
          <t>Accrued legal reserve</t>
        </is>
      </c>
      <c r="B24" s="5" t="n">
        <v>0</v>
      </c>
      <c r="C24" s="5" t="n">
        <v>-800</v>
      </c>
    </row>
    <row r="25">
      <c r="A25" s="4" t="inlineStr">
        <is>
          <t>Delivery Services Segment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segments adjusted EBITDA</t>
        </is>
      </c>
      <c r="B27" s="5" t="n">
        <v>-4371</v>
      </c>
      <c r="C27" s="5" t="n">
        <v>-2027</v>
      </c>
    </row>
    <row r="28">
      <c r="A28" s="4" t="inlineStr">
        <is>
          <t>Third-Party Payment Processing Referral Services Segment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segments adjusted EBITDA</t>
        </is>
      </c>
      <c r="B30" s="6" t="n">
        <v>-501</v>
      </c>
      <c r="C30" s="6" t="n">
        <v>2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Common Stockholders - Schedule of Calculation of Basic and Diluted Income Per Share Attributable to Common Stockholders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tockholders - basic</t>
        </is>
      </c>
      <c r="B4" s="6" t="n">
        <v>-7468</v>
      </c>
      <c r="C4" s="6" t="n">
        <v>-77216</v>
      </c>
    </row>
    <row r="5">
      <c r="A5" s="4" t="inlineStr">
        <is>
          <t>Net loss attributable to common stockholders - diluted</t>
        </is>
      </c>
      <c r="B5" s="6" t="n">
        <v>-7468</v>
      </c>
      <c r="C5" s="6" t="n">
        <v>-77216</v>
      </c>
    </row>
    <row r="6">
      <c r="A6" s="4" t="inlineStr">
        <is>
          <t>Weighted average number of shares outstanding - basic (in shares)</t>
        </is>
      </c>
      <c r="B6" s="5" t="n">
        <v>13425270</v>
      </c>
      <c r="C6" s="5" t="n">
        <v>7681498</v>
      </c>
    </row>
    <row r="7">
      <c r="A7" s="4" t="inlineStr">
        <is>
          <t>Weighted average number of shares outstanding - diluted (in shares)</t>
        </is>
      </c>
      <c r="B7" s="5" t="n">
        <v>13425270</v>
      </c>
      <c r="C7" s="5" t="n">
        <v>7681498</v>
      </c>
    </row>
    <row r="8">
      <c r="A8" s="4" t="inlineStr">
        <is>
          <t>Basic loss per common share (in dollars per share)</t>
        </is>
      </c>
      <c r="B8" s="8" t="n">
        <v>-0.5600000000000001</v>
      </c>
      <c r="C8" s="8" t="n">
        <v>-10.05</v>
      </c>
    </row>
    <row r="9">
      <c r="A9" s="4" t="inlineStr">
        <is>
          <t>Diluted loss per common share (in dollars per share)</t>
        </is>
      </c>
      <c r="B9" s="8" t="n">
        <v>-0.5600000000000001</v>
      </c>
      <c r="C9" s="8" t="n">
        <v>-10.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Common Stockholders -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Conversion of notes into common stock</t>
        </is>
      </c>
      <c r="B4" s="5" t="n">
        <v>337929</v>
      </c>
      <c r="C4" s="5" t="n">
        <v>2868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 USD ($) $ in Thousands</t>
        </is>
      </c>
      <c r="B1" s="2" t="inlineStr">
        <is>
          <t>Total</t>
        </is>
      </c>
      <c r="C1" s="2" t="inlineStr">
        <is>
          <t>Common stock</t>
        </is>
      </c>
      <c r="D1" s="2" t="inlineStr">
        <is>
          <t>Additional paid in capital</t>
        </is>
      </c>
      <c r="E1" s="2" t="inlineStr">
        <is>
          <t>Accumulated deficit</t>
        </is>
      </c>
    </row>
    <row r="2">
      <c r="A2" s="4" t="inlineStr">
        <is>
          <t>Beginning balance (in shares) at Dec. 31, 2021</t>
        </is>
      </c>
      <c r="B2" s="4" t="inlineStr">
        <is>
          <t xml:space="preserve"> </t>
        </is>
      </c>
      <c r="C2" s="5" t="n">
        <v>7304714</v>
      </c>
      <c r="D2" s="4" t="inlineStr">
        <is>
          <t xml:space="preserve"> </t>
        </is>
      </c>
      <c r="E2" s="4" t="inlineStr">
        <is>
          <t xml:space="preserve"> </t>
        </is>
      </c>
    </row>
    <row r="3">
      <c r="A3" s="4" t="inlineStr">
        <is>
          <t>Beginning balance at Dec. 31, 2021</t>
        </is>
      </c>
      <c r="B3" s="6" t="n">
        <v>134489</v>
      </c>
      <c r="C3" s="6" t="n">
        <v>15</v>
      </c>
      <c r="D3" s="6" t="n">
        <v>503609</v>
      </c>
      <c r="E3" s="6" t="n">
        <v>-3691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77216</v>
      </c>
      <c r="C5" s="4" t="inlineStr">
        <is>
          <t xml:space="preserve"> </t>
        </is>
      </c>
      <c r="D5" s="4" t="inlineStr">
        <is>
          <t xml:space="preserve"> </t>
        </is>
      </c>
      <c r="E5" s="5" t="n">
        <v>-77216</v>
      </c>
    </row>
    <row r="6">
      <c r="A6" s="4" t="inlineStr">
        <is>
          <t>Vesting of restricted stock units (in shares)</t>
        </is>
      </c>
      <c r="B6" s="4" t="inlineStr">
        <is>
          <t xml:space="preserve"> </t>
        </is>
      </c>
      <c r="C6" s="5" t="n">
        <v>7635</v>
      </c>
      <c r="D6" s="4" t="inlineStr">
        <is>
          <t xml:space="preserve"> </t>
        </is>
      </c>
      <c r="E6" s="4" t="inlineStr">
        <is>
          <t xml:space="preserve"> </t>
        </is>
      </c>
    </row>
    <row r="7">
      <c r="A7" s="4" t="inlineStr">
        <is>
          <t>Stock-based compensation</t>
        </is>
      </c>
      <c r="B7" s="5" t="n">
        <v>1671</v>
      </c>
      <c r="C7" s="4" t="inlineStr">
        <is>
          <t xml:space="preserve"> </t>
        </is>
      </c>
      <c r="D7" s="5" t="n">
        <v>1671</v>
      </c>
      <c r="E7" s="4" t="inlineStr">
        <is>
          <t xml:space="preserve"> </t>
        </is>
      </c>
    </row>
    <row r="8">
      <c r="A8" s="4" t="inlineStr">
        <is>
          <t>Issuance of common stock (in shares)</t>
        </is>
      </c>
      <c r="B8" s="4" t="inlineStr">
        <is>
          <t xml:space="preserve"> </t>
        </is>
      </c>
      <c r="C8" s="5" t="n">
        <v>472933</v>
      </c>
      <c r="D8" s="4" t="inlineStr">
        <is>
          <t xml:space="preserve"> </t>
        </is>
      </c>
      <c r="E8" s="4" t="inlineStr">
        <is>
          <t xml:space="preserve"> </t>
        </is>
      </c>
    </row>
    <row r="9">
      <c r="A9" s="4" t="inlineStr">
        <is>
          <t>Issuance of common stock</t>
        </is>
      </c>
      <c r="B9" s="5" t="n">
        <v>6235</v>
      </c>
      <c r="C9" s="4" t="inlineStr">
        <is>
          <t xml:space="preserve"> </t>
        </is>
      </c>
      <c r="D9" s="5" t="n">
        <v>6235</v>
      </c>
      <c r="E9" s="4" t="inlineStr">
        <is>
          <t xml:space="preserve"> </t>
        </is>
      </c>
    </row>
    <row r="10">
      <c r="A10" s="4" t="inlineStr">
        <is>
          <t>Ending balance (in shares) at Mar. 31, 2022</t>
        </is>
      </c>
      <c r="B10" s="4" t="inlineStr">
        <is>
          <t xml:space="preserve"> </t>
        </is>
      </c>
      <c r="C10" s="5" t="n">
        <v>7785282</v>
      </c>
      <c r="D10" s="4" t="inlineStr">
        <is>
          <t xml:space="preserve"> </t>
        </is>
      </c>
      <c r="E10" s="4" t="inlineStr">
        <is>
          <t xml:space="preserve"> </t>
        </is>
      </c>
    </row>
    <row r="11">
      <c r="A11" s="4" t="inlineStr">
        <is>
          <t>Ending balance at Mar. 31, 2022</t>
        </is>
      </c>
      <c r="B11" s="5" t="n">
        <v>65179</v>
      </c>
      <c r="C11" s="6" t="n">
        <v>15</v>
      </c>
      <c r="D11" s="5" t="n">
        <v>511515</v>
      </c>
      <c r="E11" s="5" t="n">
        <v>-446351</v>
      </c>
    </row>
    <row r="12">
      <c r="A12" s="4" t="inlineStr">
        <is>
          <t>Beginning balance (in shares) at Dec. 31, 2022</t>
        </is>
      </c>
      <c r="B12" s="4" t="inlineStr">
        <is>
          <t xml:space="preserve"> </t>
        </is>
      </c>
      <c r="C12" s="5" t="n">
        <v>12955299</v>
      </c>
      <c r="D12" s="4" t="inlineStr">
        <is>
          <t xml:space="preserve"> </t>
        </is>
      </c>
      <c r="E12" s="4" t="inlineStr">
        <is>
          <t xml:space="preserve"> </t>
        </is>
      </c>
    </row>
    <row r="13">
      <c r="A13" s="4" t="inlineStr">
        <is>
          <t>Beginning balance at Dec. 31, 2022</t>
        </is>
      </c>
      <c r="B13" s="5" t="n">
        <v>-37091</v>
      </c>
      <c r="C13" s="6" t="n">
        <v>21</v>
      </c>
      <c r="D13" s="5" t="n">
        <v>538812</v>
      </c>
      <c r="E13" s="5" t="n">
        <v>-57592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5" t="n">
        <v>-7468</v>
      </c>
      <c r="C15" s="4" t="inlineStr">
        <is>
          <t xml:space="preserve"> </t>
        </is>
      </c>
      <c r="D15" s="4" t="inlineStr">
        <is>
          <t xml:space="preserve"> </t>
        </is>
      </c>
      <c r="E15" s="5" t="n">
        <v>-7468</v>
      </c>
    </row>
    <row r="16">
      <c r="A16" s="4" t="inlineStr">
        <is>
          <t>Vesting of restricted stock units (in shares)</t>
        </is>
      </c>
      <c r="B16" s="4" t="inlineStr">
        <is>
          <t xml:space="preserve"> </t>
        </is>
      </c>
      <c r="C16" s="5" t="n">
        <v>58031</v>
      </c>
      <c r="D16" s="4" t="inlineStr">
        <is>
          <t xml:space="preserve"> </t>
        </is>
      </c>
      <c r="E16" s="4" t="inlineStr">
        <is>
          <t xml:space="preserve"> </t>
        </is>
      </c>
    </row>
    <row r="17">
      <c r="A17" s="4" t="inlineStr">
        <is>
          <t>Taxes paid related to net settlement on stock-based compensation</t>
        </is>
      </c>
      <c r="B17" s="5" t="n">
        <v>-10</v>
      </c>
      <c r="C17" s="4" t="inlineStr">
        <is>
          <t xml:space="preserve"> </t>
        </is>
      </c>
      <c r="D17" s="5" t="n">
        <v>-10</v>
      </c>
      <c r="E17" s="4" t="inlineStr">
        <is>
          <t xml:space="preserve"> </t>
        </is>
      </c>
    </row>
    <row r="18">
      <c r="A18" s="4" t="inlineStr">
        <is>
          <t>Stock-based compensation</t>
        </is>
      </c>
      <c r="B18" s="5" t="n">
        <v>1065</v>
      </c>
      <c r="C18" s="4" t="inlineStr">
        <is>
          <t xml:space="preserve"> </t>
        </is>
      </c>
      <c r="D18" s="5" t="n">
        <v>1065</v>
      </c>
      <c r="E18" s="4" t="inlineStr">
        <is>
          <t xml:space="preserve"> </t>
        </is>
      </c>
    </row>
    <row r="19">
      <c r="A19" s="4" t="inlineStr">
        <is>
          <t>Issuance of common stock (in shares)</t>
        </is>
      </c>
      <c r="B19" s="4" t="inlineStr">
        <is>
          <t xml:space="preserve"> </t>
        </is>
      </c>
      <c r="C19" s="5" t="n">
        <v>431429</v>
      </c>
      <c r="D19" s="4" t="inlineStr">
        <is>
          <t xml:space="preserve"> </t>
        </is>
      </c>
      <c r="E19" s="4" t="inlineStr">
        <is>
          <t xml:space="preserve"> </t>
        </is>
      </c>
    </row>
    <row r="20">
      <c r="A20" s="4" t="inlineStr">
        <is>
          <t>Issuance of common stock</t>
        </is>
      </c>
      <c r="B20" s="5" t="n">
        <v>155</v>
      </c>
      <c r="C20" s="4" t="inlineStr">
        <is>
          <t xml:space="preserve"> </t>
        </is>
      </c>
      <c r="D20" s="5" t="n">
        <v>155</v>
      </c>
      <c r="E20" s="4" t="inlineStr">
        <is>
          <t xml:space="preserve"> </t>
        </is>
      </c>
    </row>
    <row r="21">
      <c r="A21" s="4" t="inlineStr">
        <is>
          <t>Ending balance (in shares) at Mar. 31, 2023</t>
        </is>
      </c>
      <c r="B21" s="4" t="inlineStr">
        <is>
          <t xml:space="preserve"> </t>
        </is>
      </c>
      <c r="C21" s="5" t="n">
        <v>13444759</v>
      </c>
      <c r="D21" s="4" t="inlineStr">
        <is>
          <t xml:space="preserve"> </t>
        </is>
      </c>
      <c r="E21" s="4" t="inlineStr">
        <is>
          <t xml:space="preserve"> </t>
        </is>
      </c>
    </row>
    <row r="22">
      <c r="A22" s="4" t="inlineStr">
        <is>
          <t>Ending balance at Mar. 31, 2023</t>
        </is>
      </c>
      <c r="B22" s="6" t="n">
        <v>-43349</v>
      </c>
      <c r="C22" s="6" t="n">
        <v>21</v>
      </c>
      <c r="D22" s="6" t="n">
        <v>540022</v>
      </c>
      <c r="E22" s="6" t="n">
        <v>-5833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Common Stockholders - Schedule of Securities Outstanding Excluded From Fully Diluted Calculations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underlying stock-based awards:</t>
        </is>
      </c>
      <c r="B5" s="5" t="n">
        <v>480900</v>
      </c>
      <c r="C5" s="5" t="n">
        <v>482225</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underlying stock-based awards:</t>
        </is>
      </c>
      <c r="B8" s="5" t="n">
        <v>631135</v>
      </c>
      <c r="C8" s="5" t="n">
        <v>747001</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underlying stock-based awards:</t>
        </is>
      </c>
      <c r="B11" s="5" t="n">
        <v>0</v>
      </c>
      <c r="C11" s="5" t="n">
        <v>289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Party Transaction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payments of long-term debt</t>
        </is>
      </c>
      <c r="B4" s="6" t="n">
        <v>139</v>
      </c>
      <c r="C4" s="6" t="n">
        <v>0</v>
      </c>
    </row>
    <row r="5">
      <c r="A5" s="4" t="inlineStr">
        <is>
          <t>November 2022 Amended Debt Agreement | Term Loa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payments of long-term debt</t>
        </is>
      </c>
      <c r="B7" s="5" t="n">
        <v>139</v>
      </c>
      <c r="C7" s="4" t="inlineStr">
        <is>
          <t xml:space="preserve"> </t>
        </is>
      </c>
    </row>
    <row r="8">
      <c r="A8" s="4" t="inlineStr">
        <is>
          <t>Affiliated Entity | Restaurant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 from related parties</t>
        </is>
      </c>
      <c r="B10" s="6" t="n">
        <v>42</v>
      </c>
      <c r="C10" s="6" t="n">
        <v>1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MetLife Sponsorship Agreement - USD ($) $ in Thousands</t>
        </is>
      </c>
      <c r="B1" s="2" t="inlineStr">
        <is>
          <t>Apr. 01, 2023</t>
        </is>
      </c>
      <c r="C1" s="2" t="inlineStr">
        <is>
          <t>Jul. 23, 2022</t>
        </is>
      </c>
    </row>
    <row r="2">
      <c r="A2" s="3" t="inlineStr">
        <is>
          <t>Subsequent Event [Line Items]</t>
        </is>
      </c>
      <c r="B2" s="4" t="inlineStr">
        <is>
          <t xml:space="preserve"> </t>
        </is>
      </c>
      <c r="C2" s="4" t="inlineStr">
        <is>
          <t xml:space="preserve"> </t>
        </is>
      </c>
    </row>
    <row r="3">
      <c r="A3" s="4" t="inlineStr">
        <is>
          <t>Sponsorship fees</t>
        </is>
      </c>
      <c r="B3" s="4" t="inlineStr">
        <is>
          <t xml:space="preserve"> </t>
        </is>
      </c>
      <c r="C3" s="6" t="n">
        <v>9128</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ponsorship fees</t>
        </is>
      </c>
      <c r="B6" s="6" t="n">
        <v>433</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Waitr Holdings Inc., a Delaware corporation, together with its wholly owned subsidiaries (the “Company,” “ASAP,” “we,” “us” and “our”), operates an online ordering technology platform (the “Platform”), providing delivery, carryout and dine-in options, connecting restaurants, merchants, drivers and diners in certain cities in the United States. The Platform uses the “deliver anything ASAP” model making it easy for consumers to order food, alcohol, convenience, grocery, flowers, auto parts and more, and includes proprietary in-stadium mobile ordering technology. Additionally, the Company facilitates access to third parties that provide payment processing solutions for restaurants and other merchants. We entered into the business of facilitating access to third parties that provide payment processing solutions through the acquisition of ProMerchant LLC, Cape Cod Merchant Services LLC and Flow Payments LLC (collectively referred to herein as the “Cape Payment Companies”) in August 2021. On November 18, 2022, the Company filed a Certificate of Amendment to amend the Company’s Third Amended and Restated Certificate of Incorporation, which effected a one for twenty (1:20) reverse stock split (the “Reverse Stock Split”) of its outstanding common stock. See Note 12 – Stockholders’ Equity for additional information. All common share and per share amounts presented in the unaudited condensed consolidated financial statements and accompanying notes have been retroactively adjusted to reflect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References to the Accounting Standards Codification (“ASC”) and Accounting Standards Updates (“ASUs”) included hereafter refer to the ASC and ASUs established by the Financial Accounting Standards Board (the “FASB”) as the source of authoritative GAAP.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22 and filed with the SEC on April 17, 2023 (the “2022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 Segments Operating segments are identified as components of an enterprise about which separate discrete financial information is available for evaluation by the chief operating decision maker (the “CODM”) in making decisions regarding resource allocation and assessing performance. The Company has determined that its chief executive officer is the CODM of the Company. Our operations revolve around two primary areas of service: (i) delivery services, which include operations related to the Company’s technology platform for online ordering and delivery (“Delivery Services”), and (ii) third-party payment processing referral services, which include operations related to facilitating access to third parties that provide payment processing solutions for restaurants and other merchants (“Third-Party Payment Processing Referral Services”). See Note 14 – Segment Information for additional information on the Company’s segments and Note 4 - Revenue for additional information on revenue derived by segments. Reclassifications Certain amounts from prior periods have been reclassified to conform to the current period presentation. Principles of Consolidation The accompanying unaudited condensed consolidated financial statements include the accounts of the Company and all wholly owned subsidiaries. Intercompany transactions and balances have been eliminated upon consolidation. 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 determination of agent vs. principal classification for revenue recognition purposes; • income taxes; • useful lives of tangible and intangible assets; • equity compensation; • contingencies; • fair value and recoverability of property and equipment; • fair value of goodwill and other intangible assets, including the recoverability of intangible assets with finite lives and other long-lived assets; and • fair value of assets acquired, liabilities assumed and contingent consideration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Significant Accounting Policies See “ Recent Accounting Pronouncements ” below for a description of accounting principle changes adopted during the three months ended March 31, 2023. There have been no material changes to our significant accounting policies described in the 2022 Form 10-K. Recent Accounting Pronouncements The Company considered the applicability and impact of all ASUs. ASUs not listed below were assessed and determined to be either not applicable or are expected to have minimal impact on these unaudited condensed consolidated financial statements. Recently Adopted Accounting Standards In October 2021, the FASB issued ASU 2021-08, Business Combinations (Topic 805): Accounting for Contract Assets and Contract Liabilities from Contracts with Customers , which creates an exception to the general recognition and measurement principle in ASC 805 by requiring companies to apply ASC 606, Revenue from Contracts with Customers , to recognize and measure contract assets and contract liabilities from contracts with customers acquired in a business combination. The guidance additionally clarifies that companies should apply the definition of a performance obligation in ASC 606 when recognizing contract liabilities assumed in a business combination. ASU 2021-08 was effective for and adopted by the Company on January 1, 2023. The adoption of ASU 2021-08 did not have a material impact on the Company’s disclosures o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Going Concern Pursuant to the requirements of ASC 205-40, Going Concern ,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sufficiently mitigate the relevant conditions or events that raise substantial doubt about the entity’s ability to continue as a going concern within one year after the date that the financial statements are issued. The Company has had recurring losses from operations and declines in cash positions. As reflected in the accompanying unaudited condensed consolidated financial statements, the Company has an accumulated deficit of $583,392 as of March 31, 2023. The Company has experienced negative cash flow from operations during each quarter of fiscal 2022 through the first quarter of fiscal 2023. The Company’s cash position has declined from $12,066 at December 31, 2022 to $6,289 as of March 31, 2023. As of March 31, 2023, the Company has outstanding debt in the principal amount of $55,663 with a maturity date of May 15, 2024. In an effort to alleviate these conditions, management is evaluating its existing cost structure and implementing cost saving initiatives to reduce operating costs and plans to continue to implement further cost saving initiatives where appropriate. Management plans to raise additional equity capital in best efforts private placements, rather than through the ATM Program (as defined below) (see Note 12 – Stockholders’ Equity ), although there can be no assurance that we will be able to raise additional capital. The Company does not anticipate being able to utilize its ATM Program in fiscal 2023. The Company’s plans are designed to provide the Company with adequate liquidity to meet its obligations for at least the twelve-month period following the date these financial statements are issued; however, the plans are dependent on conditions and factors, many of which are outside of the Company’s control. There can be no assurance that we will be able to generate positive cash flow from operations in any future period. Additionally, we may be unable to raise additional equity capital or enter into any financing arrangements when needed on favorable terms or at all. Accordingly, management could not conclude that it was probable that the plans will sufficiently mitigate the relevant conditions or events that raise substantial doubt about the Company’s ability to continue as a going concern. As such, the Company has concluded that substantial doubt exists about the Company’s ability to continue as a going concern for a period of at least twelve months from the date of issuance of these financial statements. The accompanying unaudited condensed consolidated financial statements have been prepared assuming the Company will continue as a going concern, which contemplates the realization of assets and satisfaction of liabilities in the ordinary course of business for the twelve-month period following the date the financial statements are issued. The financial statements do not include any adjustments relating to the recoverability and classification of recorded asset amounts or the amounts and classification of liabilities that might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3:33Z</dcterms:created>
  <dcterms:modified xmlns:dcterms="http://purl.org/dc/terms/" xmlns:xsi="http://www.w3.org/2001/XMLSchema-instance" xsi:type="dcterms:W3CDTF">2023-05-11T20:03:33Z</dcterms:modified>
</cp:coreProperties>
</file>